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FAIR VALUE MEASUREMENT" sheetId="12" state="visible" r:id="rId12"/>
    <sheet xmlns:r="http://schemas.openxmlformats.org/officeDocument/2006/relationships" name="BANK FINANCING"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REVENUES (Tables)" sheetId="16" state="visible" r:id="rId16"/>
    <sheet xmlns:r="http://schemas.openxmlformats.org/officeDocument/2006/relationships" name="INVENTORIES (Tables)" sheetId="17" state="visible" r:id="rId17"/>
    <sheet xmlns:r="http://schemas.openxmlformats.org/officeDocument/2006/relationships" name="SEGMENT INFORMATION (Tables)" sheetId="18" state="visible" r:id="rId18"/>
    <sheet xmlns:r="http://schemas.openxmlformats.org/officeDocument/2006/relationships" name="BANK FINANCING (Tables)" sheetId="19" state="visible" r:id="rId19"/>
    <sheet xmlns:r="http://schemas.openxmlformats.org/officeDocument/2006/relationships" name="BASIS OF PRESENTATION (Details)"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SIGNIFICANT ACCOUNTING POLICI_8" sheetId="25" state="visible" r:id="rId25"/>
    <sheet xmlns:r="http://schemas.openxmlformats.org/officeDocument/2006/relationships" name="REVENUES - Narrative (Details)" sheetId="26" state="visible" r:id="rId26"/>
    <sheet xmlns:r="http://schemas.openxmlformats.org/officeDocument/2006/relationships" name="REVENUES - Performance Obligati" sheetId="27" state="visible" r:id="rId27"/>
    <sheet xmlns:r="http://schemas.openxmlformats.org/officeDocument/2006/relationships" name="REVENUES - Schedule of Adjustme" sheetId="28" state="visible" r:id="rId28"/>
    <sheet xmlns:r="http://schemas.openxmlformats.org/officeDocument/2006/relationships" name="REVENUES - Revenue from Externa" sheetId="29" state="visible" r:id="rId29"/>
    <sheet xmlns:r="http://schemas.openxmlformats.org/officeDocument/2006/relationships" name="REVENUES - Schedule of Principa" sheetId="30" state="visible" r:id="rId30"/>
    <sheet xmlns:r="http://schemas.openxmlformats.org/officeDocument/2006/relationships" name="REVENUES - Disaggregation of Re" sheetId="31" state="visible" r:id="rId31"/>
    <sheet xmlns:r="http://schemas.openxmlformats.org/officeDocument/2006/relationships" name="REVENUES - Schedule of Revenue " sheetId="32" state="visible" r:id="rId32"/>
    <sheet xmlns:r="http://schemas.openxmlformats.org/officeDocument/2006/relationships" name="REVENUES - Contract with Custom" sheetId="33" state="visible" r:id="rId33"/>
    <sheet xmlns:r="http://schemas.openxmlformats.org/officeDocument/2006/relationships" name="INVENTORIES - Narrative (Detail" sheetId="34" state="visible" r:id="rId34"/>
    <sheet xmlns:r="http://schemas.openxmlformats.org/officeDocument/2006/relationships" name="INVENTORIES - Schedule of Inven" sheetId="35" state="visible" r:id="rId35"/>
    <sheet xmlns:r="http://schemas.openxmlformats.org/officeDocument/2006/relationships" name="SEGMENT INFORMATION - Narrative" sheetId="36" state="visible" r:id="rId36"/>
    <sheet xmlns:r="http://schemas.openxmlformats.org/officeDocument/2006/relationships" name="SEGMENT INFORMATION - Schedule " sheetId="37" state="visible" r:id="rId37"/>
    <sheet xmlns:r="http://schemas.openxmlformats.org/officeDocument/2006/relationships" name="BANK FINANCING (Details)" sheetId="38" state="visible" r:id="rId38"/>
  </sheets>
  <definedNames/>
  <calcPr calcId="124519" fullCalcOnLoad="1"/>
</workbook>
</file>

<file path=xl/sharedStrings.xml><?xml version="1.0" encoding="utf-8"?>
<sst xmlns="http://schemas.openxmlformats.org/spreadsheetml/2006/main" uniqueCount="418">
  <si>
    <t>Document And Entity Information - shares</t>
  </si>
  <si>
    <t>6 Months Ended</t>
  </si>
  <si>
    <t>Jun. 30, 2019</t>
  </si>
  <si>
    <t>Aug. 06, 2019</t>
  </si>
  <si>
    <t>Document And Entity Information [Abstract]</t>
  </si>
  <si>
    <t>Entity Registrant Name</t>
  </si>
  <si>
    <t>AROTECH CORP</t>
  </si>
  <si>
    <t>Document Type</t>
  </si>
  <si>
    <t>10-Q</t>
  </si>
  <si>
    <t>Current Fiscal Year End Date</t>
  </si>
  <si>
    <t>--12-31</t>
  </si>
  <si>
    <t>Entity Common Stock, Shares Outstanding (in shares)</t>
  </si>
  <si>
    <t>Amendment Flag</t>
  </si>
  <si>
    <t>false</t>
  </si>
  <si>
    <t>Entity Central Index Key</t>
  </si>
  <si>
    <t>0000916529</t>
  </si>
  <si>
    <t>Entity Current Reporting Status</t>
  </si>
  <si>
    <t>Yes</t>
  </si>
  <si>
    <t>Entity Filer Category</t>
  </si>
  <si>
    <t>Accelerated Filer</t>
  </si>
  <si>
    <t>Entity Small Business</t>
  </si>
  <si>
    <t>true</t>
  </si>
  <si>
    <t>Entity Shell Company</t>
  </si>
  <si>
    <t>Entity Emerging Growth Company</t>
  </si>
  <si>
    <t>Document Period End Date</t>
  </si>
  <si>
    <t>Jun. 30,
		2019</t>
  </si>
  <si>
    <t>Document Fiscal Year Focus</t>
  </si>
  <si>
    <t>2019</t>
  </si>
  <si>
    <t>Document Fiscal Period Focus</t>
  </si>
  <si>
    <t>Q2</t>
  </si>
  <si>
    <t>CONDENSED CONSOLIDATED BALANCE SHEETS - USD ($)</t>
  </si>
  <si>
    <t>Dec. 31, 2018</t>
  </si>
  <si>
    <t>CURRENT ASSETS:</t>
  </si>
  <si>
    <t>Cash and cash equivalents</t>
  </si>
  <si>
    <t>Restricted collateral deposits</t>
  </si>
  <si>
    <t>Trade receivables, net</t>
  </si>
  <si>
    <t>Contract assets</t>
  </si>
  <si>
    <t>Other accounts receivable and prepaid expenses</t>
  </si>
  <si>
    <t>Inventories, net</t>
  </si>
  <si>
    <t>Total current assets</t>
  </si>
  <si>
    <t>LONG TERM ASSETS:</t>
  </si>
  <si>
    <t>Contractual and Israeli statutory severance pay fund</t>
  </si>
  <si>
    <t>Other long term receivables</t>
  </si>
  <si>
    <t>Property and equipment, net</t>
  </si>
  <si>
    <t>Right of use asset</t>
  </si>
  <si>
    <t>Other intangible assets, net</t>
  </si>
  <si>
    <t>Goodwill</t>
  </si>
  <si>
    <t>Total long term assets</t>
  </si>
  <si>
    <t>Total assets</t>
  </si>
  <si>
    <t>CURRENT LIABILITIES:</t>
  </si>
  <si>
    <t>Trade payables</t>
  </si>
  <si>
    <t>Other accounts payable and accrued expenses</t>
  </si>
  <si>
    <t>Current portion of lease obligations</t>
  </si>
  <si>
    <t>Current portion of long term debt</t>
  </si>
  <si>
    <t>Short term bank credit</t>
  </si>
  <si>
    <t>Contract liabilities</t>
  </si>
  <si>
    <t>Total current liabilities</t>
  </si>
  <si>
    <t>LONG TERM LIABILITIES:</t>
  </si>
  <si>
    <t>Contractual and accrued Israeli statutory severance pay</t>
  </si>
  <si>
    <t>Long term portion of lease obligations</t>
  </si>
  <si>
    <t>Long term portion of debt</t>
  </si>
  <si>
    <t>Deferred income tax liability</t>
  </si>
  <si>
    <t>Other long term liabilities</t>
  </si>
  <si>
    <t>Total long-term liabilities</t>
  </si>
  <si>
    <t>Total liabilities</t>
  </si>
  <si>
    <t>STOCKHOLDERS’ EQUITY:</t>
  </si>
  <si>
    <t>Common stock – $0.01 par value each; Authorized: 50,000,000 shares as of June 30, 2019 and December 31, 2018; Issued and outstanding: 26,665,240 shares and 26,486,152 shares as of June 30, 2019 and December 31, 2018, respectively</t>
  </si>
  <si>
    <t>Preferred shares – $0.01 par value each; Authorized: 1,000,000 shares as of June 30, 2019 and December 31, 2018; No shares issued or outstanding as of June 30, 2019 and December 31, 2018</t>
  </si>
  <si>
    <t>Additional paid-in capital</t>
  </si>
  <si>
    <t>Accumulated deficit</t>
  </si>
  <si>
    <t>Notes receivable from stockholders</t>
  </si>
  <si>
    <t>Accumulated other comprehensive income</t>
  </si>
  <si>
    <t>Total stockholders’ equity</t>
  </si>
  <si>
    <t>Total liabilities and stockholders’ equity</t>
  </si>
  <si>
    <t>CONDENSED CONSOLIDATED BALANCE SHEETS (Parentheticals) - $ / shares</t>
  </si>
  <si>
    <t>Statement of Financial Position [Abstract]</t>
  </si>
  <si>
    <t>Common stock - par value (in dollars per share)</t>
  </si>
  <si>
    <t>Common stock - authorized (in shares)</t>
  </si>
  <si>
    <t>Common stock - shares issued (in shares)</t>
  </si>
  <si>
    <t>Common stock - shares outstanding (in shares)</t>
  </si>
  <si>
    <t>Preferred shares - par value (in dollars per share)</t>
  </si>
  <si>
    <t>Preferred shares - shares authorized (in shares)</t>
  </si>
  <si>
    <t>Preferred shares - shares issued (in shares)</t>
  </si>
  <si>
    <t>Preferred shares - shares outstanding (in shares)</t>
  </si>
  <si>
    <t>CONDENSED CONSOLIDATED STATEMENTS OF OPERATIONS AND COMPREHENSIVE INCOME (LOSS) (UNAUDITED) - USD ($)</t>
  </si>
  <si>
    <t>3 Months Ended</t>
  </si>
  <si>
    <t>Jun. 30, 2018</t>
  </si>
  <si>
    <t>Income Statement [Abstract]</t>
  </si>
  <si>
    <t>Revenues</t>
  </si>
  <si>
    <t>Cost of revenues</t>
  </si>
  <si>
    <t>Research and development expenses</t>
  </si>
  <si>
    <t>Selling and marketing expenses</t>
  </si>
  <si>
    <t>General and administrative expenses</t>
  </si>
  <si>
    <t>Amortization of intangible assets</t>
  </si>
  <si>
    <t>Total operating costs and expenses</t>
  </si>
  <si>
    <t>Operating income (loss)</t>
  </si>
  <si>
    <t>Other income (expense), net</t>
  </si>
  <si>
    <t>Financial expense, net</t>
  </si>
  <si>
    <t>Total other expense</t>
  </si>
  <si>
    <t>Income (loss) before income tax expense</t>
  </si>
  <si>
    <t>Income tax expense</t>
  </si>
  <si>
    <t>Net income (loss)</t>
  </si>
  <si>
    <t>Other comprehensive income (loss), net of income tax:</t>
  </si>
  <si>
    <t>Foreign currency translation adjustment</t>
  </si>
  <si>
    <t>Comprehensive income (loss)</t>
  </si>
  <si>
    <t>Income (loss) per share of common stock:</t>
  </si>
  <si>
    <t>Basic net income (loss) per share (in dollars per shares)</t>
  </si>
  <si>
    <t>Diluted net income (loss) per share (in dollars per shares)</t>
  </si>
  <si>
    <t>Weighted average number of shares used in computing basic net income (loss) per share (in shares)</t>
  </si>
  <si>
    <t>Weighted average number of shares used in computing diluted net income (loss) per share (in shares)</t>
  </si>
  <si>
    <t>CONDENSED CONSOLIDATED STATEMENT OF CASH FLOWS (UNAUDITED) - USD ($)</t>
  </si>
  <si>
    <t>CASH FLOWS FROM OPERATING ACTIVITIES:</t>
  </si>
  <si>
    <t>Adjustments required to reconcile net income (loss) to net cash (used in) provided by operating activities:</t>
  </si>
  <si>
    <t>Depreciation</t>
  </si>
  <si>
    <t>Stock based compensation</t>
  </si>
  <si>
    <t>Deferred tax provision</t>
  </si>
  <si>
    <t>Changes in operating assets and liabilities:</t>
  </si>
  <si>
    <t>Trade receivables</t>
  </si>
  <si>
    <t>Inventories</t>
  </si>
  <si>
    <t>Severance pay, net</t>
  </si>
  <si>
    <t>Net cash (used in) provided by operating activities</t>
  </si>
  <si>
    <t>CASH FLOWS FROM INVESTING ACTIVITIES:</t>
  </si>
  <si>
    <t>Purchases of property and equipment</t>
  </si>
  <si>
    <t>Additions to capitalized software</t>
  </si>
  <si>
    <t>Net cash used in investing activities</t>
  </si>
  <si>
    <t>CASH FLOWS FROM FINANCING ACTIVITIES:</t>
  </si>
  <si>
    <t>Proceeds from long term debt</t>
  </si>
  <si>
    <t>Repayment of long term debt</t>
  </si>
  <si>
    <t>Other financing activities</t>
  </si>
  <si>
    <t>Change in short term bank credit</t>
  </si>
  <si>
    <t>Net cash provided by (used in) financing activities</t>
  </si>
  <si>
    <t>(DECREASE) INCREASE IN CASH, RESTRICTED CASH, AND CASH EQUIVALENTS</t>
  </si>
  <si>
    <t>CASH DIFFERENCES DUE TO EXCHANGE RATE DIFFERENCES</t>
  </si>
  <si>
    <t>CASH, RESTRICTED CASH AND CASH EQUIVALENTS AT THE BEGINNING OF THE PERIOD</t>
  </si>
  <si>
    <t>CASH, RESTRICTED CASH AND CASH EQUIVALENTS AT THE END OF THE PERIOD</t>
  </si>
  <si>
    <t>CONDENSED CONSOLIDATED STATEMENTS OF CHANGES IN STOCKHOLDERS' EQUITY (UNAUDITED) - USD ($)</t>
  </si>
  <si>
    <t>Total</t>
  </si>
  <si>
    <t>Common stock</t>
  </si>
  <si>
    <t>Beginning balance at Dec. 31, 2017</t>
  </si>
  <si>
    <t>Beginning balance (in shares) at Dec. 31, 2017</t>
  </si>
  <si>
    <t>Increase (Decrease) in Stockholders' Equity [Roll Forward]</t>
  </si>
  <si>
    <t>Restricted stock issued</t>
  </si>
  <si>
    <t>Restricted stock issued (in shares)</t>
  </si>
  <si>
    <t>Restricted stock units vested, net of taxes</t>
  </si>
  <si>
    <t>Restricted stock units vested, net of taxes (in shares)</t>
  </si>
  <si>
    <t>Restricted stock forfeitures</t>
  </si>
  <si>
    <t>Restricted stock forfeitures (in share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Jun. 30, 2019</t>
  </si>
  <si>
    <t>Ending balance (in shares) at Jun. 30, 2019</t>
  </si>
  <si>
    <t>Beginning balance at Mar. 31, 2019</t>
  </si>
  <si>
    <t>Beginning balance (in shares) at Mar. 31, 2019</t>
  </si>
  <si>
    <t>BASIS OF PRESENTATION</t>
  </si>
  <si>
    <t>Accounting Policies [Abstract]</t>
  </si>
  <si>
    <t>BASIS OF PRESENTATION a. Company: Arotech Corporation (“Arotech”) and its wholly-owned subsidiaries (the “Company”) provide defense and security products for the military, law enforcement, emergency services and homeland security markets, including multimedia interactive simulators/trainers, and lithium batteries and chargers. The Company operates primarily through its wholly-owned subsidiaries FAAC Incorporated, a Michigan corporation located in Ann Arbor, Michigan (Training and Simulation Division) with a location in Orlando, Florida; Epsilor-Electric Fuel Ltd. (“Epsilor-EFL”), an Israeli corporation located in Beit Shemesh, Israel (between Jerusalem and Tel-Aviv) and in Dimona, Israel (in Israel’s Negev desert area) (Power Systems Division); UEC Electronics, LLC (“UEC”), a South Carolina limited liability company located in Hanahan, South Carolina (Power Systems Division). b. Basis of Presentation: The Company prepared the accompanying unaudited condensed consolidated financial statements of Arotech Corporation and all wholly-owned, majority owned or otherwise controlled subsidiaries on the same basis as its annual audited financial statements. The Company condensed or omitted certain information and footnote disclosures normally included in its annual audited financial statements, which it prepared in accordance with U.S. Generally Accepted Accounting Principles (GAAP), with the instructions to Form 10-Q and with Article 10 of Regulation S-X, and include the accounts of Arotech Corporation and its subsidiaries. The Company’s quarterly financial statements should be read in conjunction with its Annual Report on Form 10-K for the year ended December 31, 2018 . In the opinion of the Company, the unaudited financial statements reflect all adjustments (consisting only of normal recurring adjustments) necessary for a fair presentation of its financial position at June 30, 2019 , its operating results for the three and six months ended June 30, 2019 and 2018 , its cash flows for the six months ended June 30, 2019 and 2018 , and its statement of stockholders’ equity for the three and six months ended June 30, 2019 and 2018 . The results of operations for the three and six months ended June 30, 2019 are not necessarily indicative of results that may be expected for any other interim period or for the full fiscal year ending December 31, 2019 . The condensed consolidated balance sheet at December 31, 2018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8 . c. Reclassification: From time to time the Company may reclassify amounts from prior periods to conform to the current year’s presentation. d. Commitments and contingencies: The Company is involved in litigation from time to time in the regular course of its business. There are no material legal proceedings pending or known by the Company to be contemplated to which the Company is a party or to which any of its property is subject. In addition, the Company believes that adequate provisions for resolution of all contingencies have been made for probable losses that are reasonably estimable. These contingencies are subject to uncertainties, and, as a result, the Company is unable to estimate the amount or range of loss, if any, in excess of amounts accrued. The Company does not believe that these contingencies will have a material adverse effect on the Company’s balance sheets, statements of operations and comprehensive income or statements of cash flows for the three and six months ended June 30, 2019 . e. 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 carrying value. The Training and Simulation and the Power Systems reporting units have goodwill. As of its last annual impairment test at October 1, 2018, the Company determined that the goodwill for both reporting units was not impaired.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related to either reporting unit is impaired. f. Government Termination for Convenience: On October 3, 2018, the Company’s U.S. Power Systems Division subsidiary was informed by its customer, SAIC, that the United States Marine Corps (“USMC”) had discontinued its efforts to upgrade the Assault Amphibious Vehicle (“AAV”) fleet that was undergoing survivability and electrical upgrades under a prime contract with Science Applications International Corporation (“SAIC”). As a result of this termination for the USMC’s convenience, the Company presented its costs related to this program for reimbursement by SAIC and the USMC in December 2018. The amounts of and time frame for resolution have not yet been determined. In July 2019, we received a $2.0 million partial payment towards the AAV program costs. g. New accounting pronouncements: In February 2016, the FASB issued ASU No. 2016-02, Leases (Topic 842) . The new standard, effective January 1, 2019, requires virtually all leases to be recognized on the Consolidated Balance Sheets. Effective January 1, 2019, the Company adopted the standard using the modified retrospective method, under which it elected the package of practical expedients and transition provisions allowing it to bring its existing operating leases onto the Condensed Consolidated Balance Sheet without adjusting comparative periods. The Company has operating leases for facilities and equipment, which are recorded as assets and liabilities for those leases with terms greater than 12 months. Lease-related assets, or right-of-use assets (“ROU”),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the Company recorded approximately $6.3 million of ROU assets and $6.5 million of current and long term lease obligations in its Condensed Consolidated Balance Sheet. Refer to Note 2 “Significant Accounting Policy Update” for additional information. In January 2017, the FASB issued ASU No. 2017-04, Intangibles - Goodwill and Other (Topic 350): Simplifying the Test for Goodwill Impairment . The new standard simplifies the subsequent measurement of goodwill and eliminates Step 2 from the goodwill impairment test and requires businesses to perform its annual goodwill impairment test by comparing the fair value of a reporting unit with its carrying amount and recognizing an impairment charge for the amount by which the carrying amount exceeds the reporting unit’s fair value. The amendments are effective for annual periods beginning after December 15, 2019 with early adoption permitted for goodwill impairment tests performed on testing dates after January 1, 2017. The Company early adopted this standard and it did not have an impact on its consolidated financial statements. In February 2018, the FASB issued ASU No. 2018-02, Income Statement-Reporting Comprehensive Income (Topic 220), Reclassification of Certain Tax Effects from Accumulated Other Comprehensive Income (“AOCI”) . The accounting standard allows for the optional reclassification of stranded tax effects within accumulated other comprehensive income to retained earnings that arise due to the enactment of the Tax Cuts and Jobs Act of 2017 (the “Tax Act”). The amount of the reclassification would reflect the effect of the change in the U.S. federal corporate income tax rate on the gross deferred tax amounts and related valuation allowances, if any, at the date of enactment of the Tax Act and other income tax effects of the Tax Act on items remaining in accumulated other comprehensive income. The Company adopted the requirements of the new standard in the first quarter of 2019, as required by the new standard. The adoption of this ASU did not have a material impact on the consolidated financial statements. In August 2018, the SEC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t>
  </si>
  <si>
    <t>SIGNIFICANT ACCOUNTING POLICIES UPDATE</t>
  </si>
  <si>
    <t>SIGNIFICANT ACCOUNTING POLICIES UPDATE The Company’s significant accounting policies are detailed in “Note 2: Significant Accounting Policies” of its Form 10-K for the year ended December 31, 2018. Significant changes to the Company’s accounting policies as a result of adopting Accounting Standards Codification (“ASC”) 842 are discussed below: Leases: The Company determines if an arrangement is a lease at inception. Leases with an initial term of 12 months or less are not recorded in the Condensed Consolidated Balance Sheets and the Company recognizes lease expense for these leases on a straight line basis over the lease term. Operating leases are included in operating lease ROU asset, current portion of lease obligations and long term portion of lease obligations on its Condensed Consolidated Balance Sheet. Finance leases are included in property and equipment, other current liabilities, and other long-term liabilities on its Condensed Consolidated Balance Sheet. As of June 30, 2019 , the Company does not have any non-cancelable operating lease commitments that have not yet commenced. Operating lease ROU assets and operating lease liabilities are recognized based on the present value of the future minimum lease payments over the lease term at commencement date. If a lease does not implicitly state a rate, the Company uses its incremental borrowing rate based on the information available at commencement date in determining the present value of future payments. The operating lease ROU asset also includes any lease payments made in advance, any initial direct costs incurred and excludes any lease incentives. The lease terms may include options to extend or terminate the lease when it is reasonably assured that the Company will exercise that option. Lease expense for minimum lease payments are recognized on a straight-line basis over the lease term. The Company has lease agreements with lease and non-lease components, which are generally accounted for separately. The Company has operating leases for its production and office facilities and certain office equipment. These leases have remaining lease terms of 2 years to 15 years , some of which include options to extend for up to 5 years . These options have been included in the Company’s calculation of the ROU asset and lease liability based upon the Company’s assessment of whether the option will be exercised. The Company’s lease agreements do not contain any residual value guarantees or material restrictive covenants. The Company rents or subleases certain real estate to third parties. The Company’s sublease portfolio consists of an operating lease within one of its facilities, resulting in approximately $25,000 and $52,000 of sublease income for the three and six months ended June 30, 2019 . The components of lease expense were as follows: Six months ended June 30, Three months ended June 30, 2019 2019 Operating lease cost $ 560,492 $ 280,246 Finance lease cost: Amortization of right-of-use assets $ 6,332 $ 3,166 Interest on lease liabilities 1,604 876 Total finance lease costs $ 7,936 $ 4,042 Right-of-use assets obtained in exchange for lease obligations: Operating leases $ 2,785,444 $ — Finance leases 31,386 — Supplemental balance sheet information related to leases was as follows: June 30, 2019 Operating Leases: Right of use asset $ 5,879,845 Current portion of lease obligations 634,005 Long term portion of lease obligations 5,551,511 Total operating lease obligations 6,185,516 Financing Leases: Property and Equipment, at cost 56,933 Accumulated depreciation (6,332 ) Property and Equipment, net 50,601 Other accounts payable and accrued expenses 11,638 Other long term liabilities 37,546 Total financing lease liabilities $ 49,184 Weighted Average Remaining Lease Term Operating leases 11 years Finance leases 4 years Weighted Average Discount Rate Operating leases 7.47 % Finance leases 6.86 % Supplemental Cash Flows information related to leases was as follows: Six months ended June 30, 2019 Supplemental Cash Flows Information Cash paid for amounts included in the measurement of lease liabilities: Operating cash flows from operating leases $ 378,086 Operating cash flows from finance leases 1,604 Financing cash flows from finance leases 5,728 The undiscounted annual future minimum lease payments are summarized by year in the table below: Year Ending December 31, Operating Leases Finance Leases 2019 (excluding the six months ended June 30, 2019) $ 551,123 $ 7,332 2020 1,106,961 14,664 2021 891,447 14,664 2022 805,503 12,276 2023 697,277 7,500 Thereafter 5,555,115 — Total future minimum lease payments 9,607,426 56,436 Less imputed interest (3,421,910 ) (7,252 ) Total: $ 6,185,516 $ 49,184</t>
  </si>
  <si>
    <t>REVENUES</t>
  </si>
  <si>
    <t>Revenue from Contract with Customer [Abstract]</t>
  </si>
  <si>
    <t>REVENUES Revenue recognition: The Company recognized revenues from (i) the sale and customization of interactive training systems (Training and Simulation Division); (ii) maintenance services in connection with such systems (Training and Simulation Division); (iii) the sale of batteries, chargers and adapters, and custom power solutions (Power Systems Division); and (iv) the sale of lifejacket lights (Power Systems Division). The Company determines its revenue recognition through the following steps: • Identification of the contract, or contracts, with a customer • Identification of the performance obligations within the contract • Determination of the transaction price • Allocation of the transaction price to the performance obligations within the contract • Recognition of revenue when, or as the performance obligation has been satisfied Performance Obligations. A performance obligation is a promise in a contract to transfer a distinct good or service to the customer, and is the unit of account in Accounting Standards Codification (“ASC”) Topic 606. A contract’s transaction price is allocated to each distinct performance obligation and recognized as revenue when, or as, the performance obligation is satisfied. In assessing the recognition of revenue, the Company evaluates whether two or more contracts should be combined and accounted for as one contract and if the combined or single contract should be accounted for as multiple performance obligations which could change the amount of revenue and profit (loss) recorded in a period. The majority of the Company’s contracts with customers are accounted for as one performance obligation, as the majority of tasks and services is part of a single project or capability. As these contracts are typically a customized customer-specific solution, the Company uses the expected cost 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The Company also offers maintenance and support agreements (“warranties”) for many of its products. The specific terms and conditions of those warranties vary depending upon the product sold and country in which the product was sold. The warranty revenue is recognized on a straight-line basis over the term of the maintenance and support services. The standalone selling price is determined based on the price charged when sold separately or upon renewal. The Company’s performance obligations are satisfied over time as work progresses or at a point in time. Revenue from products and services transferred to customers over time accounted for 91% and 93% of its revenue for the six months ended June 30, 2019 and 2018, respectively. Revenue from products and services transferred to customers over time accounted for 91% and 92% of its revenue for the three months ended June 30, 2019 and 2018, respectively. Substantially all of the Company’s revenue in the Training and Simulation Division and the U.S. Power Systems Division is recognized over time. Typically, revenue is recognized over time using an input measure ( e.g. , costs incurred to date relative to total estimated costs at completion) to measure progress. Contract costs include labor, material, and overhead. As of June 30, 2019 , the Company had $70.3 million of expected future revenue relating to performance obligations that that are currently under contract, which it also refers to as total backlog. The Company expects to recognize approximately 58.4% of its backlog as revenue in 2019, and the remaining 41.6% thereafter.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can exceed a year. These assumptions include labor productivity and availability; the complexity of the work to be performed; the cost and availability of materials; the performance of subcontractors; and the availability and timing of funding from the customer. As a significant change in one or more of these estimates could affect the profitability of its contracts, the Company reviews and updates its contract-related estimates quarterly.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quarter in which it is identified. The aggregate impact of adjustments in contract estimates to net income (loss) is presented below: Six months ended June 30, 2019 2018 Training and Simulation Division Power Systems Division Training and Simulation Division Power Systems Division Net income (loss) $ 690,376 $ 233,950 $ 588,596 $ (242,866 ) Three months ended June 30, 2019 2018 Training and Simulation Division Power Systems Division Training and Simulation Division Power Systems Division Net income (loss) $ 544,098 $ 264,369 $ 517,156 $ (123,088 ) Revenue by Category. As of June 30, 2019 and 2018 the Company’s portfolio of products and services consisted of 495 and 498 active contracts, respectively. Revenue by major product line was as follows: Six months ended June 30, Three months ended June 30, 2019 2018 2019 2018 Product Revenue Air Warfare Simulation $ 7,106,471 $ 9,657,370 $ 3,607,269 $ 4,624,711 Vehicle Simulation 14,847,871 10,999,632 7,766,930 5,535,633 Use-of-Force 5,397,384 6,545,553 2,940,207 3,285,505 Service Revenue Warranty 2,007,064 1,707,695 1,054,769 906,537 Total Training and Simulation Division $ 29,358,790 $ 28,910,250 $ 15,369,175 $ 14,352,386 Contract Manufacturing $ 6,844,198 $ 7,030,011 $ 3,626,206 $ 2,865,685 Power Distribution and Generation 330,785 4,281,921 80,085 1,006,541 Batteries 4,533,738 6,649,514 2,151,263 2,503,403 Engineering Services and Other 2,977,692 2,251,422 2,039,835 1,146,594 Total Power Division $ 14,686,413 $ 20,212,868 $ 7,897,389 $ 7,522,223 The table below details the percentage of total recognized revenue by type of arrangement for the six and three months ended June 30, 2019 and 2018: Six months ended June 30, Three months ended June 30, Type of Revenue 2019 2018 2019 2018 Sale of products 92.3 % 95.3 % 92.5 % 92.2 % Maintenance and support agreements 4.6 % 3.4 % 4.5 % 4.1 % Long term research and development contracts 3.1 % 1.3 % 3.0 % 3.7 % Total 100 % 100 % 100 % 100 % Revenue by contract type was as follows: Training and Simulation Division Power Systems Division Six months ended June 30, 2019 Fixed Price $ 23,554,301 $ 13,890,756 Cost Reimbursement (Cost Plus) 2,777,113 433,581 Time and Materials 3,027,376 362,076 Total $ 29,358,790 $ 14,686,413 Six months ended June 30, 2018 Fixed Price $ 24,026,993 $ 18,434,482 Cost Reimbursement (Cost Plus) 2,609,275 1,254,891 Time and Materials 2,273,982 523,495 Total $ 28,910,250 $ 20,212,868 Three months ended June 30, 2019 Fixed Price $ 12,583,199 $ 7,721,099 Cost Reimbursement (Cost Plus) 1,427,768 2,531 Time and Materials 1,358,208 173,759 Total $ 15,369,175 $ 7,897,389 Three months ended June 30, 2018 Fixed Price $ 11,817,023 $ 6,362,314 Cost Reimbursement (Cost Plus) 1,270,325 866,142 Time and Materials 1,265,038 293,767 Total $ 14,352,386 $ 7,522,223 Each of these contract types presents advantages and disadvantages. Typically, the Company assumes more risk with fixed-price contracts. However, these types of contracts offer additional profits when the Company completes the work for less than originally estimated. Cost-reimbursement contracts generally subject the Company to lower risk. Accordingly, the associated base fees are usually lower than fees earned on fixed-price contracts. Under time and materials contracts, the Company’s profit may fluctuate if actual labor-hour costs vary significantly from the negotiated rates. Revenue by customer was as follows: Training and Simulation Division Power Systems Division Six months ended June 30, 2019 U.S. Government Department of Defense (DoD) $ 9,614,371 $ 479,994 Non-DoD 6,388,309 — Foreign Military Sales (FMS) 1,580,495 — Total U.S. Government $ 17,583,175 $ 479,994 U.S. Commercial $ 10,008,874 $ 6,982,356 Non-U.S. Government 467,988 457,974 Non-U.S. Commercial 1,298,753 6,766,089 Total Revenue $ 29,358,790 $ 14,686,413 Six months ended June 30, 2018 U.S. Government Department of Defense (DoD) $ 7,646,854 $ 1,342,356 Non-DoD 4,382,879 — Foreign Military Sales (FMS) 1,713,399 — Total U.S. Government 13,743,132 1,342,356 U.S. Commercial $ 11,802,062 $ 11,489,572 Non-U.S. Government 1,392,449 1,823,167 Non-U.S. Commercial 1,972,607 5,557,773 Total Revenue $ 28,910,250 $ 20,212,868 Three months ended June 30, 2019 U.S. Government Department of Defense (DoD) $ 4,720,568 $ 38,961 Non-DoD 3,783,823 — Foreign Military Sales (FMS) 938,226 — Total U.S. Government $ 9,442,617 $ 38,961 U.S. Commercial $ 5,237,832 $ 3,815,135 Non-U.S. Government 226,435 166,009 Non-U.S. Commercial 462,291 3,877,284 Total Revenue $ 15,369,175 $ 7,897,389 Three months ended June 30, 2018 U.S. Government Department of Defense (DoD) $ 4,214,661 $ 830,144 Non-DoD 1,644,072 — Foreign Military Sales (FMS) 1,128,618 — Total U.S. Government $ 6,987,351 $ 830,144 U.S. Commercial $ 5,773,064 $ 3,771,608 Non-U.S. Government 466,285 305,348 Non-U.S. Commercial 1,125,686 2,615,123 Total Revenue $ 14,352,386 $ 7,522,223 Contract Balances. The timing of revenue recognition, billings and cash collections results in billed accounts receivable, unbilled receivables (contract assets), and customer advances and deposits (contract liabilities) on the Consolidated Balance Sheet. The majority of the Company’s contract amounts is billed as work progresses in accordance with agreed-upon contractual terms, either at periodic intervals ( e.g. , biweekly or monthly) or upon achievement of contractual milestones. Billing sometimes occurs subsequent to revenue recognition, resulting in contract assets. However, the Company sometimes receives advances or deposits from its customers, particularly on its international contracts, before revenue is recognized, resulting in contract liabilities. These contract liabilities also include deferred warranty revenues from our Training and Simulation Division. These assets and liabilities are reported on the Consolidated Balance Sheet on a contract-by-contract basis at the end of each reporting period. June 30, 2019 December 31, 2018 Training and Simulation Division Power Systems Division Total Training and Simulation Division Power Systems Division Total Contract Assets - Current $ 16,472,090 $ 8,970,681 $ 25,442,771 $ 10,358,679 $ 7,509,217 $ 17,867,896 Contract Liabilities - Current (6,188,910 ) (241,196 ) (6,430,106 ) (6,697,522 ) (357,257 ) (7,054,779 ) Net Contract Assets and Liabilities: $ 10,283,180 $ 8,729,485 $ 19,012,665 $ 3,661,157 $ 7,151,960 $ 10,813,117 The $8.2 million increase in the Company’s net contract assets (liabilities) from December 31, 2018 to June 30, 2019 was due to the timing of milestone payments on certain U.S. Government and commercial contracts. During the six months ended June 30, 2019 and 2018, the Company recognized $3.9 million and $3.8 million , respectively, in revenue related to the Company’s contract liabilities. The Company did not record any provisions for impairment of its contract assets during the six months ended June 30, 2019 and 2018. Trade Receivables Trade receivables include amounts billed and currently due from customers. The amounts are recorded at net estimated realizable value. The value of the Company’s trade receivables when appropriate includes an allowance for estimated uncollectible amounts. The Company calculates an allowance based on its history of write-offs, the assessment of customer creditworthiness, and the age of the outstanding receivables. As of June 30, 2019 and December 31, 2018 , the Company’s trade receivables recorded in the consolidated balance sheets were $15.6 million and $16.3 million , respectively. The Company had an immaterial provision for doubtful accounts at June 30, 2019 and December 31, 2018 . The Company believes its exposure to concentrations of credit risk is limited due to the nature of its operations, where a significant number of its contracts are typically a customized customer specific solution.</t>
  </si>
  <si>
    <t>INVENTORIES</t>
  </si>
  <si>
    <t>Inventory Disclosure [Abstract]</t>
  </si>
  <si>
    <t>INVENTORIES Inventories are stated at the lower of cost or net realizable value. The Company periodically evaluates the quantities on hand relative to current and historical selling prices and historical and projected sales volume and based on these evaluations, provisions are made in each period to write down inventory to its net realizable value. For the six months ended June 30, 2019 and 2018 the Company wrote off approximately $67,363 and $218,000 , respectively, of obsolete inventory, which has been included in the cost of revenues. Inventories by component are as follows: June 30, 2019 December 31, 2018 Raw and packaging materials $ 7,654,479 $ 7,912,883 Work in progress 1,163,272 1,626,960 Finished products 419,218 372,905 Total: $ 9,236,969 $ 9,912,748</t>
  </si>
  <si>
    <t>SEGMENT INFORMATION</t>
  </si>
  <si>
    <t>Segment Reporting [Abstract]</t>
  </si>
  <si>
    <t>SEGMENT INFORMATION The Company and its subsidiaries operate in two business segments. The two segments are also treated by the Company as reporting units for goodwill impairment evaluation purposes. The goodwill amounts associated with the Training and Simulation Division and the Power Systems Division were determined and valued when the specific businesses were purchased. The Company and its subsidiaries operate in two continuing business segments and follow the requirements of ASC 280-10. The Company’s reportable segments have been determined in accordance with the Company’s internal management structure, which is organized based on operating activities. The accounting policies of the reportable segments are the same as those used by the Company in the preparation of its annual financial statements. The Company evaluates performance based on two primary factors, one of which is the segment’s operating income and the other of which is the segment’s contribution to the Company’s future strategic growth. The following is information about reported segment revenues, income (losses) from operations, and total assets as of June 30, 2019 and 2018 : Training and Power Systems Corporate Total Six months ended June 30, 2019 Revenues from outside customers $ 29,358,790 $ 14,686,413 $ — $ 44,045,203 Depreciation and amortization(1) (382,464 ) (1,280,305 ) — (1,662,769 ) Direct expenses(2) (23,897,563 ) (16,552,108 ) (1,951,290 ) (42,400,961 ) Segment operating income (loss) $ 5,078,763 $ (3,146,000 ) $ (1,951,290 ) $ (18,527 ) Total other expense (119,373 ) (131,237 ) (428,338 ) (678,948 ) Income tax expense (94,600 ) — (222,662 ) (317,262 ) Net income (loss) $ 4,864,790 $ (3,277,237 ) $ (2,602,290 ) $ (1,014,737 ) Segment assets(3)(4) $ 60,569,922 $ 63,956,333 $ 3,780,548 $ 128,306,803 Additions to long-lived assets $ 918,890 $ 1,293,125 $ 326,757 $ 2,538,772 Six months ended June 30, 2018 Revenues from outside customers $ 28,910,250 $ 20,212,868 $ — $ 49,123,118 Depreciation and amortization(1) (397,140 ) (1,470,159 ) — (1,867,299 ) Direct expenses(2) (22,844,511 ) (20,928,851 ) (1,864,513 ) (45,637,875 ) Segment operating income (loss) $ 5,668,599 $ (2,186,142 ) $ (1,864,513 ) $ 1,617,944 Total other expense (132,145 ) (2,826 ) (380,517 ) (515,488 ) Income tax expense (61,551 ) — (361,834 ) (423,385 ) Net income (loss) $ 5,474,903 $ (2,188,968 ) $ (2,606,864 ) $ 679,071 Segment assets(3) $ 52,169,769 $ 58,798,604 $ 3,404,904 $ 114,373,277 Additions to long-lived assets $ 469,436 $ 427,044 $ — $ 896,480 Three months ended June 30, 2019 Revenues from outside customers $ 15,369,175 $ 7,897,389 $ — $ 23,266,564 Depreciation and amortization(1) (194,634 ) (604,815 ) — (799,449 ) Direct expenses(2) (12,202,504 ) (8,290,181 ) (1,045,270 ) (21,537,955 ) Segment operating income (loss) 2,972,037 (997,607 ) (1,045,270 ) 929,160 Total other expense (76,366 ) (66,322 ) (237,815 ) (380,503 ) Income tax expense (44,600 ) — (111,781 ) (156,381 ) Net income (loss) $ 2,851,071 $ (1,063,929 ) $ (1,394,866 ) $ 392,276 Three months ended June 30, 2018 Revenues from outside customers $ 14,352,386 $ 7,522,223 $ — $ 21,874,609 Depreciation, amortization and impairment expenses(1) (196,780 ) (674,117 ) — (870,897 ) Direct expenses(2) (10,966,284 ) (8,661,132 ) (814,160 ) (20,441,576 ) Segment operating income (loss) $ 3,189,322 $ (1,813,026 ) $ (814,160 ) $ 562,136 Total other expense (93,522 ) (12,298 ) (196,563 ) (302,383 ) Income tax expense (41,750 ) — (134,521 ) (176,271 ) Net income (loss) $ 3,054,050 $ (1,825,324 ) $ (1,145,244 ) $ 83,482 (1) Includes depreciation of property and equipment and amortization expenses of intangible assets. (2) Including, inter alia , sales and marketing, general and administrative. (3) Out of those amounts, goodwill in the Company’s Training and Simulation Division and Power Systems Division totaled $24,435,641 and $21,702,395 , respectively, as of June 30, 2019 and 2018 . (4) Out of those amounts, right-of-use assets for the Company’s Training and Simulation Division and Power Systems Division totaled $456,373 and $5,423,472 , respectively, as of June 30, 2019 .</t>
  </si>
  <si>
    <t>FAIR VALUE MEASUREMENT</t>
  </si>
  <si>
    <t>Fair Value Disclosures [Abstract]</t>
  </si>
  <si>
    <t>FAIR VALUE MEASUREMENT The carrying values of short term assets and liabilities in the accompanying Condensed Consolidated Balance Sheets for cash and cash equivalents, restricted collateral deposits, trade receivables, contract assets, inventories, prepaid and other assets, trade payables, accrued expenses, deferred revenues and other liabilities as of June 30, 2019 and December 31, 2018 , approximate fair value because of the short maturity of these instruments. The carrying amounts of long term debt approximate the estimated fair values at June 30, 2019 , based upon the Company’s ability to acquire similar debt at similar maturities.</t>
  </si>
  <si>
    <t>BANK FINANCING</t>
  </si>
  <si>
    <t>Debt Disclosure [Abstract]</t>
  </si>
  <si>
    <t>BANK FINANCING The Company maintains credit facilities with JPMorgan Chase Bank, N.A. (“Chase”), whereby Chase provides (i) a $15,000,000 revolving credit facility (“Revolver”), (ii) a $6,000,000 revolving credit facility (“Revolver B”), (iii) a $10,000,000 Term Loan (“Term Loan A”), (iv) a $1,730,895 Mortgage Loan (“Term Loan B”), (v) a $1,358,000 Mortgage Loan (“Term Loan C”); collectively referred to as the “Credit Facilities.” On July 24, 2019, we entered into a new amendment to the Credit Agreement (the “Ninth Amendment”), effective June 30, 2019. Pursuant to the terms of the Ninth Amendment, the parties have incorporated, among other changes, amended definitions of eligible unbilled accounts associated with certain long term contracts and borrowing base. On April 22, 2019, the Company entered into a new amendment to the Credit Agreement (the “Eighth Amendment”), effective March 31, 2019. Pursuant to the terms of the Eighth Amendment, the parties have incorporated, among other changes, amended definitions of fixed charge coverage ratios and leverage ratios for specific quarters in 2019, and the Company has been given a second revolving line (“Revolver B”) in the amount of $6,000,000 , reducing to $3,000,000 at the end of 2019 and due to be paid in full by February 28, 2020. The Credit Facilities maintain certain reporting requirements, conditions precedent, affirmative covenants and financial covenants. The Company is required to maintain certain financial covenants. The Eighth Amendment to the credit facilities adjusted the financial covenant ratios for the Company’s reporting periods during fiscal year 2019. The amended Maximum Debt to EBITDA ratio of 3.75 to 1.00 for the period ended March 31, 2019, 5.50 to 1.00 for the period ended June 30, 2019, 6.25 to 1.00 for the period ended September 30, 2019, 4.00 to 1.00 for the period ended December 31, 2019 and 3.00 to 1.00 for periods ending after December 31, 2019. The amended Minimum Fixed Charge Coverage Ratio is 1.20 to 1.00 for the period ended March 31, 2019, 1.00 to 1.00 for the periods ended June 30, 2019 and September 30, 2019, and 1.20 to 1.00 for the periods ending after September 30, 2019. The Company was in compliance with its covenants at June 30, 2019 . The Credit Facilities are secured by the Company’s assets and the assets of the Company’s domestic subsidiaries. A summary of our debt, including our debt under the Credit Agreement, is as follows: June 30, 2019 Maturity Effective Interest Rate Current Long Term Debt: Revolver March 11, 2021 6.25% $ 9,052,008 $ — Revolver B February 28, 2020 6.00% 3,000,000 — Term Loan A March 11, 2021 6.50% 2,166,667 2,489,625 Term Loan B &amp; C June 1, 2024 6.50% 154,464 2,612,631 Other Debt (1) 76,075 171,339 Total Debt $ 14,449,214 $ 5,273,595 (1) Other Debt includes various debt instruments that have maturities that range from July 22, 2019 to March 20, 2024 with varying interest rates between 2.75% and 3.6% . December 31, 2018 Maturity Effective Interest Rate Current Long Term Debt: Revolver March 11, 2021 5.50% $ 5,500,416 $ — Term Loan A March 11, 2021 5.75% 2,000,000 3,656,291 Term Loan B &amp; C June 1, 2024 5.75% 154,464 2,689,863 Other Debt (1) 50,189 14,415 Total Debt $ 7,705,069 $ 6,360,569 (1) Other Debt includes various debt instruments that have maturities that range from February 3, 2019 to June 28, 2020 with an interest rate of 3.6% .</t>
  </si>
  <si>
    <t>SIGNIFICANT ACCOUNTING POLICIES UPDATE (Policies)</t>
  </si>
  <si>
    <t>Basis of Presentation</t>
  </si>
  <si>
    <t>Basis of Presentation: The Company prepared the accompanying unaudited condensed consolidated financial statements of Arotech Corporation and all wholly-owned, majority owned or otherwise controlled subsidiaries on the same basis as its annual audited financial statements. The Company condensed or omitted certain information and footnote disclosures normally included in its annual audited financial statements, which it prepared in accordance with U.S. Generally Accepted Accounting Principles (GAAP), with the instructions to Form 10-Q and with Article 10 of Regulation S-X, and include the accounts of Arotech Corporation and its subsidiaries. The Company’s quarterly financial statements should be read in conjunction with its Annual Report on Form 10-K for the year ended December 31, 2018 . In the opinion of the Company, the unaudited financial statements reflect all adjustments (consisting only of normal recurring adjustments) necessary for a fair presentation of its financial position at June 30, 2019 , its operating results for the three and six months ended June 30, 2019 and 2018 , its cash flows for the six months ended June 30, 2019 and 2018 , and its statement of stockholders’ equity for the three and six months ended June 30, 2019 and 2018 . The results of operations for the three and six months ended June 30, 2019 are not necessarily indicative of results that may be expected for any other interim period or for the full fiscal year ending December 31, 2019 . The condensed consolidated balance sheet at December 31, 2018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8 .</t>
  </si>
  <si>
    <t>Reclassification</t>
  </si>
  <si>
    <t>Reclassification: From time to time the Company may reclassify amounts from prior periods to conform to the current year’s presentation.</t>
  </si>
  <si>
    <t>Commitments and Contingencies</t>
  </si>
  <si>
    <t xml:space="preserve">Commitments and contingencies: The Company is involved in litigation from time to time in the regular course of its business. There are no material legal proceedings pending or known by the Company to be contemplated to which the Company is a party or to which any of its property is subject. In addition, the Company believes that adequate provisions for resolution of all contingencies have been made for probable losses that are reasonably estimable. These contingencies are subject to uncertainties, and, as a result, the Company is unable to estimate the amount or range of loss, if any, in excess of amounts accrued. The Company does not believe that these contingencies will have a material adverse effect on the Company’s balance sheets, statements of operations and comprehensive income or statements of cash flows for the three and six months ended June 30, 2019 . </t>
  </si>
  <si>
    <t>Goodwill and Other Long-lived Assets</t>
  </si>
  <si>
    <t>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 carrying value. The Training and Simulation and the Power Systems reporting units have goodwill. As of its last annual impairment test at October 1, 2018, the Company determined that the goodwill for both reporting units was not impaired.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related to either reporting unit is impaired.</t>
  </si>
  <si>
    <t>New Accounting Pronouncements</t>
  </si>
  <si>
    <t>New accounting pronouncements: In February 2016, the FASB issued ASU No. 2016-02, Leases (Topic 842) . The new standard, effective January 1, 2019, requires virtually all leases to be recognized on the Consolidated Balance Sheets. Effective January 1, 2019, the Company adopted the standard using the modified retrospective method, under which it elected the package of practical expedients and transition provisions allowing it to bring its existing operating leases onto the Condensed Consolidated Balance Sheet without adjusting comparative periods. The Company has operating leases for facilities and equipment, which are recorded as assets and liabilities for those leases with terms greater than 12 months. Lease-related assets, or right-of-use assets (“ROU”),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the Company recorded approximately $6.3 million of ROU assets and $6.5 million of current and long term lease obligations in its Condensed Consolidated Balance Sheet. Refer to Note 2 “Significant Accounting Policy Update” for additional information. In January 2017, the FASB issued ASU No. 2017-04, Intangibles - Goodwill and Other (Topic 350): Simplifying the Test for Goodwill Impairment . The new standard simplifies the subsequent measurement of goodwill and eliminates Step 2 from the goodwill impairment test and requires businesses to perform its annual goodwill impairment test by comparing the fair value of a reporting unit with its carrying amount and recognizing an impairment charge for the amount by which the carrying amount exceeds the reporting unit’s fair value. The amendments are effective for annual periods beginning after December 15, 2019 with early adoption permitted for goodwill impairment tests performed on testing dates after January 1, 2017. The Company early adopted this standard and it did not have an impact on its consolidated financial statements. In February 2018, the FASB issued ASU No. 2018-02, Income Statement-Reporting Comprehensive Income (Topic 220), Reclassification of Certain Tax Effects from Accumulated Other Comprehensive Income (“AOCI”) . The accounting standard allows for the optional reclassification of stranded tax effects within accumulated other comprehensive income to retained earnings that arise due to the enactment of the Tax Cuts and Jobs Act of 2017 (the “Tax Act”). The amount of the reclassification would reflect the effect of the change in the U.S. federal corporate income tax rate on the gross deferred tax amounts and related valuation allowances, if any, at the date of enactment of the Tax Act and other income tax effects of the Tax Act on items remaining in accumulated other comprehensive income. The Company adopted the requirements of the new standard in the first quarter of 2019, as required by the new standard. The adoption of this ASU did not have a material impact on the consolidated financial statements. In August 2018, the SEC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t>
  </si>
  <si>
    <t>Revenue recognition</t>
  </si>
  <si>
    <t>Revenue recognition: The Company recognized revenues from (i) the sale and customization of interactive training systems (Training and Simulation Division); (ii) maintenance services in connection with such systems (Training and Simulation Division); (iii) the sale of batteries, chargers and adapters, and custom power solutions (Power Systems Division); and (iv) the sale of lifejacket lights (Power Systems Division). The Company determines its revenue recognition through the following steps: • Identification of the contract, or contracts, with a customer • Identification of the performance obligations within the contract • Determination of the transaction price • Allocation of the transaction price to the performance obligations within the contract • Recognition of revenue when, or as the performance obligation has been satisfied</t>
  </si>
  <si>
    <t>Performance Obligations</t>
  </si>
  <si>
    <t>Performance Obligations. A performance obligation is a promise in a contract to transfer a distinct good or service to the customer, and is the unit of account in Accounting Standards Codification (“ASC”) Topic 606. A contract’s transaction price is allocated to each distinct performance obligation and recognized as revenue when, or as, the performance obligation is satisfied. In assessing the recognition of revenue, the Company evaluates whether two or more contracts should be combined and accounted for as one contract and if the combined or single contract should be accounted for as multiple performance obligations which could change the amount of revenue and profit (loss) recorded in a period. The majority of the Company’s contracts with customers are accounted for as one performance obligation, as the majority of tasks and services is part of a single project or capability. As these contracts are typically a customized customer-specific solution, the Company uses the expected cost 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The Company also offers maintenance and support agreements (“warranties”) for many of its products. The specific terms and conditions of those warranties vary depending upon the product sold and country in which the product was sold. The warranty revenue is recognized on a straight-line basis over the term of the maintenance and support services. The standalone selling price is determined based on the price charged when sold separately or upon renewal. The Company’s performance obligations are satisfied over time as work progresses or at a point in time. Revenue from products and services transferred to customers over time accounted for 91% and 93% of its revenue for the six months ended June 30, 2019 and 2018, respectively. Revenue from products and services transferred to customers over time accounted for 91% and 92% of its revenue for the three months ended June 30, 2019 and 2018, respectively. Substantially all of the Company’s revenue in the Training and Simulation Division and the U.S. Power Systems Division is recognized over time. Typically, revenue is recognized over time using an input measure ( e.g. , costs incurred to date relative to total estimated costs at completion) to measure progress. Contract costs include labor, material, and overhead. As of June 30, 2019 , the Company had $70.3 million of expected future revenue relating to performance obligations that that are currently under contract, which it also refers to as total backlog. The Company expects to recognize approximately 58.4% of its backlog as revenue in 2019, and the remaining 41.6% thereafter.</t>
  </si>
  <si>
    <t>SIGNIFICANT ACCOUNTING POLICIES UPDATE (Tables)</t>
  </si>
  <si>
    <t>Components of Lease Expense</t>
  </si>
  <si>
    <t>The components of lease expense were as follows: Six months ended June 30, Three months ended June 30, 2019 2019 Operating lease cost $ 560,492 $ 280,246 Finance lease cost: Amortization of right-of-use assets $ 6,332 $ 3,166 Interest on lease liabilities 1,604 876 Total finance lease costs $ 7,936 $ 4,042 Right-of-use assets obtained in exchange for lease obligations: Operating leases $ 2,785,444 $ — Finance leases 31,386 —</t>
  </si>
  <si>
    <t>Supplemental Lease Information</t>
  </si>
  <si>
    <t>Supplemental balance sheet information related to leases was as follows: June 30, 2019 Operating Leases: Right of use asset $ 5,879,845 Current portion of lease obligations 634,005 Long term portion of lease obligations 5,551,511 Total operating lease obligations 6,185,516 Financing Leases: Property and Equipment, at cost 56,933 Accumulated depreciation (6,332 ) Property and Equipment, net 50,601 Other accounts payable and accrued expenses 11,638 Other long term liabilities 37,546 Total financing lease liabilities $ 49,184 Weighted Average Remaining Lease Term Operating leases 11 years Finance leases 4 years Weighted Average Discount Rate Operating leases 7.47 % Finance leases 6.86 % Supplemental Cash Flows information related to leases was as follows: Six months ended June 30, 2019 Supplemental Cash Flows Information Cash paid for amounts included in the measurement of lease liabilities: Operating cash flows from operating leases $ 378,086 Operating cash flows from finance leases 1,604 Financing cash flows from finance leases 5,728</t>
  </si>
  <si>
    <t>Maturities of Operating Lease Liabilities</t>
  </si>
  <si>
    <t>The undiscounted annual future minimum lease payments are summarized by year in the table below: Year Ending December 31, Operating Leases Finance Leases 2019 (excluding the six months ended June 30, 2019) $ 551,123 $ 7,332 2020 1,106,961 14,664 2021 891,447 14,664 2022 805,503 12,276 2023 697,277 7,500 Thereafter 5,555,115 — Total future minimum lease payments 9,607,426 56,436 Less imputed interest (3,421,910 ) (7,252 ) Total: $ 6,185,516 $ 49,184</t>
  </si>
  <si>
    <t>Maturities of Finance Lease Liabilities</t>
  </si>
  <si>
    <t>REVENUES (Tables)</t>
  </si>
  <si>
    <t>Contracts</t>
  </si>
  <si>
    <t xml:space="preserve"> June 30, 2019 December 31, 2018 Training and Simulation Division Power Systems Division Total Training and Simulation Division Power Systems Division Total Contract Assets - Current $ 16,472,090 $ 8,970,681 $ 25,442,771 $ 10,358,679 $ 7,509,217 $ 17,867,896 Contract Liabilities - Current (6,188,910 ) (241,196 ) (6,430,106 ) (6,697,522 ) (357,257 ) (7,054,779 ) Net Contract Assets and Liabilities: $ 10,283,180 $ 8,729,485 $ 19,012,665 $ 3,661,157 $ 7,151,960 $ 10,813,117 The aggregate impact of adjustments in contract estimates to net income (loss) is presented below: Six months ended June 30, 2019 2018 Training and Simulation Division Power Systems Division Training and Simulation Division Power Systems Division Net income (loss) $ 690,376 $ 233,950 $ 588,596 $ (242,866 ) Three months ended June 30, 2019 2018 Training and Simulation Division Power Systems Division Training and Simulation Division Power Systems Division Net income (loss) $ 544,098 $ 264,369 $ 517,156 $ (123,088 )</t>
  </si>
  <si>
    <t>Disaggregation of Revenue</t>
  </si>
  <si>
    <t>Revenue by customer was as follows: Training and Simulation Division Power Systems Division Six months ended June 30, 2019 U.S. Government Department of Defense (DoD) $ 9,614,371 $ 479,994 Non-DoD 6,388,309 — Foreign Military Sales (FMS) 1,580,495 — Total U.S. Government $ 17,583,175 $ 479,994 U.S. Commercial $ 10,008,874 $ 6,982,356 Non-U.S. Government 467,988 457,974 Non-U.S. Commercial 1,298,753 6,766,089 Total Revenue $ 29,358,790 $ 14,686,413 Six months ended June 30, 2018 U.S. Government Department of Defense (DoD) $ 7,646,854 $ 1,342,356 Non-DoD 4,382,879 — Foreign Military Sales (FMS) 1,713,399 — Total U.S. Government 13,743,132 1,342,356 U.S. Commercial $ 11,802,062 $ 11,489,572 Non-U.S. Government 1,392,449 1,823,167 Non-U.S. Commercial 1,972,607 5,557,773 Total Revenue $ 28,910,250 $ 20,212,868 Three months ended June 30, 2019 U.S. Government Department of Defense (DoD) $ 4,720,568 $ 38,961 Non-DoD 3,783,823 — Foreign Military Sales (FMS) 938,226 — Total U.S. Government $ 9,442,617 $ 38,961 U.S. Commercial $ 5,237,832 $ 3,815,135 Non-U.S. Government 226,435 166,009 Non-U.S. Commercial 462,291 3,877,284 Total Revenue $ 15,369,175 $ 7,897,389 Three months ended June 30, 2018 U.S. Government Department of Defense (DoD) $ 4,214,661 $ 830,144 Non-DoD 1,644,072 — Foreign Military Sales (FMS) 1,128,618 — Total U.S. Government $ 6,987,351 $ 830,144 U.S. Commercial $ 5,773,064 $ 3,771,608 Non-U.S. Government 466,285 305,348 Non-U.S. Commercial 1,125,686 2,615,123 Total Revenue $ 14,352,386 $ 7,522,223 Revenue by major product line was as follows: Six months ended June 30, Three months ended June 30, 2019 2018 2019 2018 Product Revenue Air Warfare Simulation $ 7,106,471 $ 9,657,370 $ 3,607,269 $ 4,624,711 Vehicle Simulation 14,847,871 10,999,632 7,766,930 5,535,633 Use-of-Force 5,397,384 6,545,553 2,940,207 3,285,505 Service Revenue Warranty 2,007,064 1,707,695 1,054,769 906,537 Total Training and Simulation Division $ 29,358,790 $ 28,910,250 $ 15,369,175 $ 14,352,386 Contract Manufacturing $ 6,844,198 $ 7,030,011 $ 3,626,206 $ 2,865,685 Power Distribution and Generation 330,785 4,281,921 80,085 1,006,541 Batteries 4,533,738 6,649,514 2,151,263 2,503,403 Engineering Services and Other 2,977,692 2,251,422 2,039,835 1,146,594 Total Power Division $ 14,686,413 $ 20,212,868 $ 7,897,389 $ 7,522,223 The table below details the percentage of total recognized revenue by type of arrangement for the six and three months ended June 30, 2019 and 2018: Six months ended June 30, Three months ended June 30, Type of Revenue 2019 2018 2019 2018 Sale of products 92.3 % 95.3 % 92.5 % 92.2 % Maintenance and support agreements 4.6 % 3.4 % 4.5 % 4.1 % Long term research and development contracts 3.1 % 1.3 % 3.0 % 3.7 % Total 100 % 100 % 100 % 100 % Revenue by contract type was as follows: Training and Simulation Division Power Systems Division Six months ended June 30, 2019 Fixed Price $ 23,554,301 $ 13,890,756 Cost Reimbursement (Cost Plus) 2,777,113 433,581 Time and Materials 3,027,376 362,076 Total $ 29,358,790 $ 14,686,413 Six months ended June 30, 2018 Fixed Price $ 24,026,993 $ 18,434,482 Cost Reimbursement (Cost Plus) 2,609,275 1,254,891 Time and Materials 2,273,982 523,495 Total $ 28,910,250 $ 20,212,868 Three months ended June 30, 2019 Fixed Price $ 12,583,199 $ 7,721,099 Cost Reimbursement (Cost Plus) 1,427,768 2,531 Time and Materials 1,358,208 173,759 Total $ 15,369,175 $ 7,897,389 Three months ended June 30, 2018 Fixed Price $ 11,817,023 $ 6,362,314 Cost Reimbursement (Cost Plus) 1,270,325 866,142 Time and Materials 1,265,038 293,767 Total $ 14,352,386 $ 7,522,223</t>
  </si>
  <si>
    <t>INVENTORIES (Tables)</t>
  </si>
  <si>
    <t>Inventories by Component</t>
  </si>
  <si>
    <t>Inventories by component are as follows: June 30, 2019 December 31, 2018 Raw and packaging materials $ 7,654,479 $ 7,912,883 Work in progress 1,163,272 1,626,960 Finished products 419,218 372,905 Total: $ 9,236,969 $ 9,912,748</t>
  </si>
  <si>
    <t>SEGMENT INFORMATION (Tables)</t>
  </si>
  <si>
    <t>Schedule of Segment Reporting Information, by Segment</t>
  </si>
  <si>
    <t>The following is information about reported segment revenues, income (losses) from operations, and total assets as of June 30, 2019 and 2018 : Training and Power Systems Corporate Total Six months ended June 30, 2019 Revenues from outside customers $ 29,358,790 $ 14,686,413 $ — $ 44,045,203 Depreciation and amortization(1) (382,464 ) (1,280,305 ) — (1,662,769 ) Direct expenses(2) (23,897,563 ) (16,552,108 ) (1,951,290 ) (42,400,961 ) Segment operating income (loss) $ 5,078,763 $ (3,146,000 ) $ (1,951,290 ) $ (18,527 ) Total other expense (119,373 ) (131,237 ) (428,338 ) (678,948 ) Income tax expense (94,600 ) — (222,662 ) (317,262 ) Net income (loss) $ 4,864,790 $ (3,277,237 ) $ (2,602,290 ) $ (1,014,737 ) Segment assets(3)(4) $ 60,569,922 $ 63,956,333 $ 3,780,548 $ 128,306,803 Additions to long-lived assets $ 918,890 $ 1,293,125 $ 326,757 $ 2,538,772 Six months ended June 30, 2018 Revenues from outside customers $ 28,910,250 $ 20,212,868 $ — $ 49,123,118 Depreciation and amortization(1) (397,140 ) (1,470,159 ) — (1,867,299 ) Direct expenses(2) (22,844,511 ) (20,928,851 ) (1,864,513 ) (45,637,875 ) Segment operating income (loss) $ 5,668,599 $ (2,186,142 ) $ (1,864,513 ) $ 1,617,944 Total other expense (132,145 ) (2,826 ) (380,517 ) (515,488 ) Income tax expense (61,551 ) — (361,834 ) (423,385 ) Net income (loss) $ 5,474,903 $ (2,188,968 ) $ (2,606,864 ) $ 679,071 Segment assets(3) $ 52,169,769 $ 58,798,604 $ 3,404,904 $ 114,373,277 Additions to long-lived assets $ 469,436 $ 427,044 $ — $ 896,480 Three months ended June 30, 2019 Revenues from outside customers $ 15,369,175 $ 7,897,389 $ — $ 23,266,564 Depreciation and amortization(1) (194,634 ) (604,815 ) — (799,449 ) Direct expenses(2) (12,202,504 ) (8,290,181 ) (1,045,270 ) (21,537,955 ) Segment operating income (loss) 2,972,037 (997,607 ) (1,045,270 ) 929,160 Total other expense (76,366 ) (66,322 ) (237,815 ) (380,503 ) Income tax expense (44,600 ) — (111,781 ) (156,381 ) Net income (loss) $ 2,851,071 $ (1,063,929 ) $ (1,394,866 ) $ 392,276 Three months ended June 30, 2018 Revenues from outside customers $ 14,352,386 $ 7,522,223 $ — $ 21,874,609 Depreciation, amortization and impairment expenses(1) (196,780 ) (674,117 ) — (870,897 ) Direct expenses(2) (10,966,284 ) (8,661,132 ) (814,160 ) (20,441,576 ) Segment operating income (loss) $ 3,189,322 $ (1,813,026 ) $ (814,160 ) $ 562,136 Total other expense (93,522 ) (12,298 ) (196,563 ) (302,383 ) Income tax expense (41,750 ) — (134,521 ) (176,271 ) Net income (loss) $ 3,054,050 $ (1,825,324 ) $ (1,145,244 ) $ 83,482 (1) Includes depreciation of property and equipment and amortization expenses of intangible assets. (2) Including, inter alia , sales and marketing, general and administrative. (3) Out of those amounts, goodwill in the Company’s Training and Simulation Division and Power Systems Division totaled $24,435,641 and $21,702,395 , respectively, as of June 30, 2019 and 2018 . (4) Out of those amounts, right-of-use assets for the Company’s Training and Simulation Division and Power Systems Division totaled $456,373 and $5,423,472 , respectively, as of June 30, 2019 .</t>
  </si>
  <si>
    <t>BANK FINANCING (Tables)</t>
  </si>
  <si>
    <t>Schedule of Credit Agreement Debt</t>
  </si>
  <si>
    <t>A summary of our debt, including our debt under the Credit Agreement, is as follows: June 30, 2019 Maturity Effective Interest Rate Current Long Term Debt: Revolver March 11, 2021 6.25% $ 9,052,008 $ — Revolver B February 28, 2020 6.00% 3,000,000 — Term Loan A March 11, 2021 6.50% 2,166,667 2,489,625 Term Loan B &amp; C June 1, 2024 6.50% 154,464 2,612,631 Other Debt (1) 76,075 171,339 Total Debt $ 14,449,214 $ 5,273,595 (1) Other Debt includes various debt instruments that have maturities that range from July 22, 2019 to March 20, 2024 with varying interest rates between 2.75% and 3.6% . December 31, 2018 Maturity Effective Interest Rate Current Long Term Debt: Revolver March 11, 2021 5.50% $ 5,500,416 $ — Term Loan A March 11, 2021 5.75% 2,000,000 3,656,291 Term Loan B &amp; C June 1, 2024 5.75% 154,464 2,689,863 Other Debt (1) 50,189 14,415 Total Debt $ 7,705,069 $ 6,360,569 (1) Other Debt includes various debt instruments that have maturities that range from February 3, 2019 to June 28, 2020 with an interest rate of 3.6% .</t>
  </si>
  <si>
    <t>BASIS OF PRESENTATION (Details) - USD ($)</t>
  </si>
  <si>
    <t>1 Months Ended</t>
  </si>
  <si>
    <t>Jul. 31, 2019</t>
  </si>
  <si>
    <t>Jan. 01, 2019</t>
  </si>
  <si>
    <t>New Accounting Pronouncements or Change in Accounting Principle [Line Items]</t>
  </si>
  <si>
    <t>Partial payment received</t>
  </si>
  <si>
    <t>Right-of-use assets</t>
  </si>
  <si>
    <t>Lease obligations</t>
  </si>
  <si>
    <t>SAIC</t>
  </si>
  <si>
    <t>ASU 2016-02</t>
  </si>
  <si>
    <t>SIGNIFICANT ACCOUNTING POLICIES UPDATE - Narrative (Details) $ in Thousands</t>
  </si>
  <si>
    <t>Jun. 30, 2019USD ($)</t>
  </si>
  <si>
    <t>Lessee, Lease, Description [Line Items]</t>
  </si>
  <si>
    <t>Sublease income</t>
  </si>
  <si>
    <t>Facilities and Equipment</t>
  </si>
  <si>
    <t>Lease renewal term</t>
  </si>
  <si>
    <t>5 years</t>
  </si>
  <si>
    <t>Facilities and Equipment | Minimum</t>
  </si>
  <si>
    <t>Lease term</t>
  </si>
  <si>
    <t>2 years</t>
  </si>
  <si>
    <t>Facilities and Equipment | Maximum</t>
  </si>
  <si>
    <t>15 years</t>
  </si>
  <si>
    <t>SIGNIFICANT ACCOUNTING POLICIES UPDATE - Components of Lease Expense (Details) - USD ($)</t>
  </si>
  <si>
    <t>Lease, Cost</t>
  </si>
  <si>
    <t>Operating lease cost</t>
  </si>
  <si>
    <t>Amortization of right-of-use assets</t>
  </si>
  <si>
    <t>Interest on lease liabilities</t>
  </si>
  <si>
    <t>Total finance lease costs</t>
  </si>
  <si>
    <t>Right-of-use assets obtained in exchange for lease obligations:</t>
  </si>
  <si>
    <t>Operating leases</t>
  </si>
  <si>
    <t>Finance leases</t>
  </si>
  <si>
    <t>SIGNIFICANT ACCOUNTING POLICIES UPDATE - Supplemental Balance Sheet Information (Details)</t>
  </si>
  <si>
    <t>Operating Leases</t>
  </si>
  <si>
    <t>Total operating lease obligations</t>
  </si>
  <si>
    <t>Financing Leases</t>
  </si>
  <si>
    <t>Property and Equipment, at cost</t>
  </si>
  <si>
    <t>Accumulated depreciation</t>
  </si>
  <si>
    <t>Property and Equipment, net</t>
  </si>
  <si>
    <t>Total financing lease liabilities</t>
  </si>
  <si>
    <t>Weighted Average Remaining Lease Term</t>
  </si>
  <si>
    <t>11 years</t>
  </si>
  <si>
    <t>4 years</t>
  </si>
  <si>
    <t>Weighted Average Discount Rate</t>
  </si>
  <si>
    <t>7.47%</t>
  </si>
  <si>
    <t>6.86%</t>
  </si>
  <si>
    <t>SIGNIFICANT ACCOUNTING POLICIES UPDATE - Supplemental Cash Flow Information (Details)</t>
  </si>
  <si>
    <t>Supplemental Cash Flows Information</t>
  </si>
  <si>
    <t>Operating cash flows from operating leases</t>
  </si>
  <si>
    <t>Operating cash flows from finance leases</t>
  </si>
  <si>
    <t>Financing cash flows from finance leases</t>
  </si>
  <si>
    <t>SIGNIFICANT ACCOUNTING POLICIES UPDATE - Maturities of Operating and Finance Lease Liabilities (Details)</t>
  </si>
  <si>
    <t>2019 (excluding the three months ended June 30, 2019)</t>
  </si>
  <si>
    <t>2020</t>
  </si>
  <si>
    <t>2021</t>
  </si>
  <si>
    <t>2022</t>
  </si>
  <si>
    <t>2023</t>
  </si>
  <si>
    <t>Thereafter</t>
  </si>
  <si>
    <t>Total future minimum lease payments</t>
  </si>
  <si>
    <t>Less imputed interest</t>
  </si>
  <si>
    <t>Total:</t>
  </si>
  <si>
    <t>Finance Leases</t>
  </si>
  <si>
    <t>REVENUES - Narrative (Details)</t>
  </si>
  <si>
    <t>Jun. 30, 2019USD ($)contract</t>
  </si>
  <si>
    <t>Jun. 30, 2018contract</t>
  </si>
  <si>
    <t>Jun. 30, 2018USD ($)contract</t>
  </si>
  <si>
    <t>Dec. 31, 2018USD ($)</t>
  </si>
  <si>
    <t>Disaggregation of Revenue [Line Items]</t>
  </si>
  <si>
    <t>Concentration risk, percentage</t>
  </si>
  <si>
    <t>100.00%</t>
  </si>
  <si>
    <t>Number of active contracts | contract</t>
  </si>
  <si>
    <t>Increase in net contract assets and liabilities</t>
  </si>
  <si>
    <t>Contract with customer, liability, revenue recognized</t>
  </si>
  <si>
    <t>Transferred over Time</t>
  </si>
  <si>
    <t>91.00%</t>
  </si>
  <si>
    <t>92.00%</t>
  </si>
  <si>
    <t>93.00%</t>
  </si>
  <si>
    <t>REVENUES - Performance Obligation (Details) - USD ($) $ in Millions</t>
  </si>
  <si>
    <t>Revenue, remaining performance obligation, amount</t>
  </si>
  <si>
    <t>Revenue, Remaining Performance Obligation, Expected Timing of Satisfaction, Start Date [Axis]: 2019-07-01</t>
  </si>
  <si>
    <t>Revenue, remaining performance obligation, percentage</t>
  </si>
  <si>
    <t>58.40%</t>
  </si>
  <si>
    <t>Revenue, Remaining Performance Obligation, Expected Timing of Satisfaction [Line Items]</t>
  </si>
  <si>
    <t>Revenue, remaining performance obligation, period</t>
  </si>
  <si>
    <t>6 months</t>
  </si>
  <si>
    <t>Revenue, Remaining Performance Obligation, Expected Timing of Satisfaction, Start Date [Axis]: 2020-01-01</t>
  </si>
  <si>
    <t>41.60%</t>
  </si>
  <si>
    <t xml:space="preserve"> </t>
  </si>
  <si>
    <t>REVENUES - Schedule of Adjustments in Contract Estimates (Details) - USD ($)</t>
  </si>
  <si>
    <t>Training and Simulation Division</t>
  </si>
  <si>
    <t>Revenue from External Customer [Line Items]</t>
  </si>
  <si>
    <t>Power Systems Division</t>
  </si>
  <si>
    <t>REVENUES - Revenue from External Customers by Products and Services (Details) - USD ($)</t>
  </si>
  <si>
    <t>Training and Simulation Division | Air Warfare Simulation</t>
  </si>
  <si>
    <t>Training and Simulation Division | Vehicle Simulation</t>
  </si>
  <si>
    <t>Training and Simulation Division | Use-of-Force</t>
  </si>
  <si>
    <t>Training and Simulation Division | Warranty</t>
  </si>
  <si>
    <t>Power Systems Division | Contract Manufacturing</t>
  </si>
  <si>
    <t>Power Systems Division | Power Distribution and Generation</t>
  </si>
  <si>
    <t>Power Systems Division | Batteries</t>
  </si>
  <si>
    <t>Power Systems Division | Engineering Services and Other</t>
  </si>
  <si>
    <t>REVENUES - Schedule of Principal Transactions Revenue (Details)</t>
  </si>
  <si>
    <t>Sale of products</t>
  </si>
  <si>
    <t>92.50%</t>
  </si>
  <si>
    <t>92.20%</t>
  </si>
  <si>
    <t>92.30%</t>
  </si>
  <si>
    <t>95.30%</t>
  </si>
  <si>
    <t>Maintenance and support agreements</t>
  </si>
  <si>
    <t>4.50%</t>
  </si>
  <si>
    <t>4.10%</t>
  </si>
  <si>
    <t>4.60%</t>
  </si>
  <si>
    <t>3.40%</t>
  </si>
  <si>
    <t>Long term research and development contracts</t>
  </si>
  <si>
    <t>3.00%</t>
  </si>
  <si>
    <t>3.70%</t>
  </si>
  <si>
    <t>3.10%</t>
  </si>
  <si>
    <t>1.30%</t>
  </si>
  <si>
    <t>REVENUES - Disaggregation of Revenue (Details) - USD ($)</t>
  </si>
  <si>
    <t>Training and Simulation Division | Fixed Price</t>
  </si>
  <si>
    <t>Training and Simulation Division | Cost Reimbursement (Cost Plus)</t>
  </si>
  <si>
    <t>Training and Simulation Division | Time and Materials</t>
  </si>
  <si>
    <t>Power Systems Division | Fixed Price</t>
  </si>
  <si>
    <t>Power Systems Division | Cost Reimbursement (Cost Plus)</t>
  </si>
  <si>
    <t>Power Systems Division | Time and Materials</t>
  </si>
  <si>
    <t>REVENUES - Schedule of Revenue by Major Customers by Reporting Segments (Details) - USD ($)</t>
  </si>
  <si>
    <t>Revenue, Major Customer [Line Items]</t>
  </si>
  <si>
    <t>Department of Defense (DoD) | Training and Simulation Division</t>
  </si>
  <si>
    <t>Department of Defense (DoD) | Power Systems Division</t>
  </si>
  <si>
    <t>Non-DoD | Training and Simulation Division</t>
  </si>
  <si>
    <t>Non-DoD | Power Systems Division</t>
  </si>
  <si>
    <t>Foreign Military Sales (FMS) | Training and Simulation Division</t>
  </si>
  <si>
    <t>Foreign Military Sales (FMS) | Power Systems Division</t>
  </si>
  <si>
    <t>Total U.S. Government | Training and Simulation Division</t>
  </si>
  <si>
    <t>Total U.S. Government | Power Systems Division</t>
  </si>
  <si>
    <t>U.S. Commercial | Training and Simulation Division</t>
  </si>
  <si>
    <t>U.S. Commercial | Power Systems Division</t>
  </si>
  <si>
    <t>Non-U.S. Government | Training and Simulation Division</t>
  </si>
  <si>
    <t>Non-U.S. Government | Power Systems Division</t>
  </si>
  <si>
    <t>Non-U.S. Commercial | Training and Simulation Division</t>
  </si>
  <si>
    <t>Non-U.S. Commercial | Power Systems Division</t>
  </si>
  <si>
    <t>REVENUES - Contract with Customer, Assets and Liabilities (Details) - USD ($)</t>
  </si>
  <si>
    <t>Contract with Customer Assets and Liabilities [Line Items]</t>
  </si>
  <si>
    <t>Contract Assets - Current</t>
  </si>
  <si>
    <t>Contract Liabilities - Current</t>
  </si>
  <si>
    <t>Net Contract Assets and Liabilities:</t>
  </si>
  <si>
    <t>INVENTORIES - Narrative (Details) - USD ($)</t>
  </si>
  <si>
    <t>Inventory write-down</t>
  </si>
  <si>
    <t>INVENTORIES - Schedule of Inventory (Details) - USD ($)</t>
  </si>
  <si>
    <t>Raw and packaging materials</t>
  </si>
  <si>
    <t>Work in progress</t>
  </si>
  <si>
    <t>Finished products</t>
  </si>
  <si>
    <t>SEGMENT INFORMATION - Narrative (Details)</t>
  </si>
  <si>
    <t>Jun. 30, 2019USD ($)segment</t>
  </si>
  <si>
    <t>Segment Reporting Information [Line Items]</t>
  </si>
  <si>
    <t>Number of business segments | segment</t>
  </si>
  <si>
    <t>SEGMENT INFORMATION - Schedule of Segment Reporting Information (Details) - USD ($)</t>
  </si>
  <si>
    <t>Revenues from outside customers</t>
  </si>
  <si>
    <t>Segment assets</t>
  </si>
  <si>
    <t>Corporate Expenses</t>
  </si>
  <si>
    <t>Depreciation and amortization</t>
  </si>
  <si>
    <t>Direct expenses</t>
  </si>
  <si>
    <t>Segment operating income (loss)</t>
  </si>
  <si>
    <t>Additions to long-lived assets</t>
  </si>
  <si>
    <t>Total Company</t>
  </si>
  <si>
    <t>BANK FINANCING (Details)</t>
  </si>
  <si>
    <t>9 Months Ended</t>
  </si>
  <si>
    <t>12 Months Ended</t>
  </si>
  <si>
    <t>Mar. 31, 2019</t>
  </si>
  <si>
    <t>Sep. 30, 2019</t>
  </si>
  <si>
    <t>Dec. 31, 2020</t>
  </si>
  <si>
    <t>Dec. 31, 2019USD ($)</t>
  </si>
  <si>
    <t>Debt Instrument [Line Items]</t>
  </si>
  <si>
    <t>Loans, current</t>
  </si>
  <si>
    <t>Loans, long-term</t>
  </si>
  <si>
    <t>Revolving Credit Facility</t>
  </si>
  <si>
    <t>Revolver, maximum borrowing capacity</t>
  </si>
  <si>
    <t>Loans, maturity date</t>
  </si>
  <si>
    <t>Mar. 11,
		2021</t>
  </si>
  <si>
    <t>Loans, effective interest rate</t>
  </si>
  <si>
    <t>6.25%</t>
  </si>
  <si>
    <t>5.50%</t>
  </si>
  <si>
    <t>Covenant terms</t>
  </si>
  <si>
    <t>The Credit Facilities maintain certain reporting requirements, conditions precedent, affirmative covenants and financial covenants. The Company is required to maintain certain financial covenants. The Eighth Amendment to the credit facilities adjusted the financial covenant ratios for the Company’s reporting periods during fiscal year 2019. The amended Maximum Debt to EBITDA ratio of  3.75 to 1.00 for the period ended March 31, 2019, 5.50 to 1.00 for the period ended June 30, 2019, 6.25 to 1.00 for the period ended September 30, 2019, 4.00 to 1.00 for the period ended December 31, 2019 and 3.00 to 1.00 for periods ending after December 31, 2019.  The amended Minimum Fixed Charge Coverage Ratio is 1.20 to 1.00 for the period ended March 31, 2019,  1.00 to 1.00 for the periods ended June 30, 2019 and September 30, 2019, and 1.20 to 1.00 for the periods ending after September 30, 2019.</t>
  </si>
  <si>
    <t>Maximum Debt to EBITDA ratio</t>
  </si>
  <si>
    <t>Minimum Fixed Charge Coverage ratio</t>
  </si>
  <si>
    <t>Collateral</t>
  </si>
  <si>
    <t>The Credit Facilities are secured by the Company’s assets and the assets of the Company’s domestic subsidiaries.</t>
  </si>
  <si>
    <t>Revolver B</t>
  </si>
  <si>
    <t>Feb. 28,
		2020</t>
  </si>
  <si>
    <t>6.00%</t>
  </si>
  <si>
    <t>Mortgage Loan</t>
  </si>
  <si>
    <t>Jun. 1,
		2024</t>
  </si>
  <si>
    <t>6.50%</t>
  </si>
  <si>
    <t>5.75%</t>
  </si>
  <si>
    <t>Term Loan A</t>
  </si>
  <si>
    <t>Loans, face amount</t>
  </si>
  <si>
    <t>Other Debt Instruments</t>
  </si>
  <si>
    <t>3.60%</t>
  </si>
  <si>
    <t>Term Loan B | Mortgage Loan</t>
  </si>
  <si>
    <t>Term Loan C | Mortgage Loan</t>
  </si>
  <si>
    <t>Minimum | Other Debt Instruments</t>
  </si>
  <si>
    <t>2.75%</t>
  </si>
  <si>
    <t>Maximum | Other Debt Instruments</t>
  </si>
  <si>
    <t>Forecast | Revolving Credit Facility</t>
  </si>
  <si>
    <t>Forecast | Revolver B</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666524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13</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5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row r="6" spans="1:2">
      <c r="A6" s="4" t="s">
        <v>197</v>
      </c>
      <c r="B6" s="4" t="s">
        <v>198</v>
      </c>
    </row>
    <row r="7" spans="1:2">
      <c r="A7" s="4" t="s">
        <v>199</v>
      </c>
      <c r="B7"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732159</v>
      </c>
      <c r="C3" s="6" t="n">
        <v>4222246</v>
      </c>
    </row>
    <row r="4" spans="1:3">
      <c r="A4" s="4" t="s">
        <v>34</v>
      </c>
      <c r="B4" s="5" t="n">
        <v>154058</v>
      </c>
      <c r="C4" s="5" t="n">
        <v>222712</v>
      </c>
    </row>
    <row r="5" spans="1:3">
      <c r="A5" s="4" t="s">
        <v>35</v>
      </c>
      <c r="B5" s="5" t="n">
        <v>15572079</v>
      </c>
      <c r="C5" s="5" t="n">
        <v>16259809</v>
      </c>
    </row>
    <row r="6" spans="1:3">
      <c r="A6" s="4" t="s">
        <v>36</v>
      </c>
      <c r="B6" s="5" t="n">
        <v>25442771</v>
      </c>
      <c r="C6" s="5" t="n">
        <v>17867896</v>
      </c>
    </row>
    <row r="7" spans="1:3">
      <c r="A7" s="4" t="s">
        <v>37</v>
      </c>
      <c r="B7" s="5" t="n">
        <v>3628432</v>
      </c>
      <c r="C7" s="5" t="n">
        <v>5989263</v>
      </c>
    </row>
    <row r="8" spans="1:3">
      <c r="A8" s="4" t="s">
        <v>38</v>
      </c>
      <c r="B8" s="5" t="n">
        <v>9236969</v>
      </c>
      <c r="C8" s="5" t="n">
        <v>9912748</v>
      </c>
    </row>
    <row r="9" spans="1:3">
      <c r="A9" s="4" t="s">
        <v>39</v>
      </c>
      <c r="B9" s="5" t="n">
        <v>57766468</v>
      </c>
      <c r="C9" s="5" t="n">
        <v>54474674</v>
      </c>
    </row>
    <row r="10" spans="1:3">
      <c r="A10" s="3" t="s">
        <v>40</v>
      </c>
    </row>
    <row r="11" spans="1:3">
      <c r="A11" s="4" t="s">
        <v>41</v>
      </c>
      <c r="B11" s="5" t="n">
        <v>3727353</v>
      </c>
      <c r="C11" s="5" t="n">
        <v>3427705</v>
      </c>
    </row>
    <row r="12" spans="1:3">
      <c r="A12" s="4" t="s">
        <v>42</v>
      </c>
      <c r="B12" s="5" t="n">
        <v>539073</v>
      </c>
      <c r="C12" s="5" t="n">
        <v>543205</v>
      </c>
    </row>
    <row r="13" spans="1:3">
      <c r="A13" s="4" t="s">
        <v>43</v>
      </c>
      <c r="B13" s="5" t="n">
        <v>9398550</v>
      </c>
      <c r="C13" s="5" t="n">
        <v>8914247</v>
      </c>
    </row>
    <row r="14" spans="1:3">
      <c r="A14" s="4" t="s">
        <v>44</v>
      </c>
      <c r="B14" s="5" t="n">
        <v>5879845</v>
      </c>
    </row>
    <row r="15" spans="1:3">
      <c r="A15" s="4" t="s">
        <v>45</v>
      </c>
      <c r="B15" s="5" t="n">
        <v>4857478</v>
      </c>
      <c r="C15" s="5" t="n">
        <v>4465778</v>
      </c>
    </row>
    <row r="16" spans="1:3">
      <c r="A16" s="4" t="s">
        <v>46</v>
      </c>
      <c r="B16" s="5" t="n">
        <v>46138036</v>
      </c>
      <c r="C16" s="5" t="n">
        <v>46138036</v>
      </c>
    </row>
    <row r="17" spans="1:3">
      <c r="A17" s="4" t="s">
        <v>47</v>
      </c>
      <c r="B17" s="5" t="n">
        <v>70540335</v>
      </c>
      <c r="C17" s="5" t="n">
        <v>63488971</v>
      </c>
    </row>
    <row r="18" spans="1:3">
      <c r="A18" s="4" t="s">
        <v>48</v>
      </c>
      <c r="B18" s="5" t="n">
        <v>128306803</v>
      </c>
      <c r="C18" s="5" t="n">
        <v>117963645</v>
      </c>
    </row>
    <row r="19" spans="1:3">
      <c r="A19" s="3" t="s">
        <v>49</v>
      </c>
    </row>
    <row r="20" spans="1:3">
      <c r="A20" s="4" t="s">
        <v>50</v>
      </c>
      <c r="B20" s="5" t="n">
        <v>7303070</v>
      </c>
      <c r="C20" s="5" t="n">
        <v>6442919</v>
      </c>
    </row>
    <row r="21" spans="1:3">
      <c r="A21" s="4" t="s">
        <v>51</v>
      </c>
      <c r="B21" s="5" t="n">
        <v>5115437</v>
      </c>
      <c r="C21" s="5" t="n">
        <v>6498045</v>
      </c>
    </row>
    <row r="22" spans="1:3">
      <c r="A22" s="4" t="s">
        <v>52</v>
      </c>
      <c r="B22" s="5" t="n">
        <v>634005</v>
      </c>
    </row>
    <row r="23" spans="1:3">
      <c r="A23" s="4" t="s">
        <v>53</v>
      </c>
      <c r="B23" s="5" t="n">
        <v>2397206</v>
      </c>
      <c r="C23" s="5" t="n">
        <v>2204653</v>
      </c>
    </row>
    <row r="24" spans="1:3">
      <c r="A24" s="4" t="s">
        <v>54</v>
      </c>
      <c r="B24" s="5" t="n">
        <v>12052008</v>
      </c>
      <c r="C24" s="5" t="n">
        <v>5500416</v>
      </c>
    </row>
    <row r="25" spans="1:3">
      <c r="A25" s="4" t="s">
        <v>55</v>
      </c>
      <c r="B25" s="5" t="n">
        <v>6430106</v>
      </c>
      <c r="C25" s="5" t="n">
        <v>7054779</v>
      </c>
    </row>
    <row r="26" spans="1:3">
      <c r="A26" s="4" t="s">
        <v>56</v>
      </c>
      <c r="B26" s="5" t="n">
        <v>33931832</v>
      </c>
      <c r="C26" s="5" t="n">
        <v>27700812</v>
      </c>
    </row>
    <row r="27" spans="1:3">
      <c r="A27" s="3" t="s">
        <v>57</v>
      </c>
    </row>
    <row r="28" spans="1:3">
      <c r="A28" s="4" t="s">
        <v>58</v>
      </c>
      <c r="B28" s="5" t="n">
        <v>4509731</v>
      </c>
      <c r="C28" s="5" t="n">
        <v>4125675</v>
      </c>
    </row>
    <row r="29" spans="1:3">
      <c r="A29" s="4" t="s">
        <v>59</v>
      </c>
      <c r="B29" s="5" t="n">
        <v>5551511</v>
      </c>
    </row>
    <row r="30" spans="1:3">
      <c r="A30" s="4" t="s">
        <v>60</v>
      </c>
      <c r="B30" s="5" t="n">
        <v>5273595</v>
      </c>
      <c r="C30" s="5" t="n">
        <v>6360569</v>
      </c>
    </row>
    <row r="31" spans="1:3">
      <c r="A31" s="4" t="s">
        <v>61</v>
      </c>
      <c r="B31" s="5" t="n">
        <v>3078859</v>
      </c>
      <c r="C31" s="5" t="n">
        <v>2863098</v>
      </c>
    </row>
    <row r="32" spans="1:3">
      <c r="A32" s="4" t="s">
        <v>62</v>
      </c>
      <c r="B32" s="5" t="n">
        <v>43817</v>
      </c>
      <c r="C32" s="5" t="n">
        <v>137774</v>
      </c>
    </row>
    <row r="33" spans="1:3">
      <c r="A33" s="4" t="s">
        <v>63</v>
      </c>
      <c r="B33" s="5" t="n">
        <v>18457513</v>
      </c>
      <c r="C33" s="5" t="n">
        <v>13487116</v>
      </c>
    </row>
    <row r="34" spans="1:3">
      <c r="A34" s="4" t="s">
        <v>64</v>
      </c>
      <c r="B34" s="5" t="n">
        <v>52389345</v>
      </c>
      <c r="C34" s="5" t="n">
        <v>41187928</v>
      </c>
    </row>
    <row r="35" spans="1:3">
      <c r="A35" s="3" t="s">
        <v>65</v>
      </c>
    </row>
    <row r="36" spans="1:3">
      <c r="A36" s="4" t="s">
        <v>66</v>
      </c>
      <c r="B36" s="5" t="n">
        <v>266653</v>
      </c>
      <c r="C36" s="5" t="n">
        <v>264862</v>
      </c>
    </row>
    <row r="37" spans="1:3">
      <c r="A37" s="4" t="s">
        <v>67</v>
      </c>
      <c r="B37" s="5" t="n">
        <v>0</v>
      </c>
      <c r="C37" s="5" t="n">
        <v>0</v>
      </c>
    </row>
    <row r="38" spans="1:3">
      <c r="A38" s="4" t="s">
        <v>68</v>
      </c>
      <c r="B38" s="5" t="n">
        <v>251638418</v>
      </c>
      <c r="C38" s="5" t="n">
        <v>251551001</v>
      </c>
    </row>
    <row r="39" spans="1:3">
      <c r="A39" s="4" t="s">
        <v>69</v>
      </c>
      <c r="B39" s="5" t="n">
        <v>-177512794</v>
      </c>
      <c r="C39" s="5" t="n">
        <v>-176498057</v>
      </c>
    </row>
    <row r="40" spans="1:3">
      <c r="A40" s="4" t="s">
        <v>70</v>
      </c>
      <c r="B40" s="5" t="n">
        <v>-908054</v>
      </c>
      <c r="C40" s="5" t="n">
        <v>-908054</v>
      </c>
    </row>
    <row r="41" spans="1:3">
      <c r="A41" s="4" t="s">
        <v>71</v>
      </c>
      <c r="B41" s="5" t="n">
        <v>2433235</v>
      </c>
      <c r="C41" s="5" t="n">
        <v>2365965</v>
      </c>
    </row>
    <row r="42" spans="1:3">
      <c r="A42" s="4" t="s">
        <v>72</v>
      </c>
      <c r="B42" s="5" t="n">
        <v>75917458</v>
      </c>
      <c r="C42" s="5" t="n">
        <v>76775717</v>
      </c>
    </row>
    <row r="43" spans="1:3">
      <c r="A43" s="4" t="s">
        <v>73</v>
      </c>
      <c r="B43" s="6" t="n">
        <v>128306803</v>
      </c>
      <c r="C43" s="6" t="n">
        <v>117963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14</v>
      </c>
      <c r="B1" s="2" t="s">
        <v>215</v>
      </c>
      <c r="C1" s="2" t="s">
        <v>1</v>
      </c>
    </row>
    <row r="2" spans="1:5">
      <c r="B2" s="2" t="s">
        <v>216</v>
      </c>
      <c r="C2" s="2" t="s">
        <v>2</v>
      </c>
      <c r="D2" s="2" t="s">
        <v>86</v>
      </c>
      <c r="E2" s="2" t="s">
        <v>217</v>
      </c>
    </row>
    <row r="3" spans="1:5">
      <c r="A3" s="3" t="s">
        <v>218</v>
      </c>
    </row>
    <row r="4" spans="1:5">
      <c r="A4" s="4" t="s">
        <v>219</v>
      </c>
      <c r="C4" s="6" t="n">
        <v>-2670634</v>
      </c>
      <c r="D4" s="6" t="n">
        <v>250515</v>
      </c>
    </row>
    <row r="5" spans="1:5">
      <c r="A5" s="4" t="s">
        <v>220</v>
      </c>
      <c r="C5" s="5" t="n">
        <v>5879845</v>
      </c>
    </row>
    <row r="6" spans="1:5">
      <c r="A6" s="4" t="s">
        <v>221</v>
      </c>
      <c r="C6" s="6" t="n">
        <v>6185516</v>
      </c>
    </row>
    <row r="7" spans="1:5">
      <c r="A7" s="4" t="s">
        <v>222</v>
      </c>
    </row>
    <row r="8" spans="1:5">
      <c r="A8" s="3" t="s">
        <v>218</v>
      </c>
    </row>
    <row r="9" spans="1:5">
      <c r="A9" s="4" t="s">
        <v>219</v>
      </c>
      <c r="B9" s="6" t="n">
        <v>2000000</v>
      </c>
    </row>
    <row r="10" spans="1:5">
      <c r="A10" s="4" t="s">
        <v>223</v>
      </c>
    </row>
    <row r="11" spans="1:5">
      <c r="A11" s="3" t="s">
        <v>218</v>
      </c>
    </row>
    <row r="12" spans="1:5">
      <c r="A12" s="4" t="s">
        <v>220</v>
      </c>
      <c r="E12" s="6" t="n">
        <v>6300000</v>
      </c>
    </row>
    <row r="13" spans="1:5">
      <c r="A13" s="4" t="s">
        <v>221</v>
      </c>
      <c r="E13" s="6" t="n">
        <v>650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224</v>
      </c>
      <c r="B1" s="2" t="s">
        <v>85</v>
      </c>
      <c r="C1" s="2" t="s">
        <v>1</v>
      </c>
    </row>
    <row r="2" spans="1:3">
      <c r="B2" s="2" t="s">
        <v>225</v>
      </c>
      <c r="C2" s="2" t="s">
        <v>225</v>
      </c>
    </row>
    <row r="3" spans="1:3">
      <c r="A3" s="3" t="s">
        <v>226</v>
      </c>
    </row>
    <row r="4" spans="1:3">
      <c r="A4" s="4" t="s">
        <v>227</v>
      </c>
      <c r="B4" s="6" t="n">
        <v>25</v>
      </c>
      <c r="C4" s="6" t="n">
        <v>52</v>
      </c>
    </row>
    <row r="5" spans="1:3">
      <c r="A5" s="4" t="s">
        <v>228</v>
      </c>
    </row>
    <row r="6" spans="1:3">
      <c r="A6" s="3" t="s">
        <v>226</v>
      </c>
    </row>
    <row r="7" spans="1:3">
      <c r="A7" s="4" t="s">
        <v>229</v>
      </c>
      <c r="B7" s="4" t="s">
        <v>230</v>
      </c>
      <c r="C7" s="4" t="s">
        <v>230</v>
      </c>
    </row>
    <row r="8" spans="1:3">
      <c r="A8" s="4" t="s">
        <v>231</v>
      </c>
    </row>
    <row r="9" spans="1:3">
      <c r="A9" s="3" t="s">
        <v>226</v>
      </c>
    </row>
    <row r="10" spans="1:3">
      <c r="A10" s="4" t="s">
        <v>232</v>
      </c>
      <c r="B10" s="4" t="s">
        <v>233</v>
      </c>
      <c r="C10" s="4" t="s">
        <v>233</v>
      </c>
    </row>
    <row r="11" spans="1:3">
      <c r="A11" s="4" t="s">
        <v>234</v>
      </c>
    </row>
    <row r="12" spans="1:3">
      <c r="A12" s="3" t="s">
        <v>226</v>
      </c>
    </row>
    <row r="13" spans="1:3">
      <c r="A13" s="4" t="s">
        <v>232</v>
      </c>
      <c r="B13" s="4" t="s">
        <v>235</v>
      </c>
      <c r="C13"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6</v>
      </c>
      <c r="B1" s="2" t="s">
        <v>85</v>
      </c>
      <c r="C1" s="2" t="s">
        <v>1</v>
      </c>
    </row>
    <row r="2" spans="1:3">
      <c r="B2" s="2" t="s">
        <v>2</v>
      </c>
      <c r="C2" s="2" t="s">
        <v>2</v>
      </c>
    </row>
    <row r="3" spans="1:3">
      <c r="A3" s="3" t="s">
        <v>237</v>
      </c>
    </row>
    <row r="4" spans="1:3">
      <c r="A4" s="4" t="s">
        <v>238</v>
      </c>
      <c r="B4" s="6" t="n">
        <v>280246</v>
      </c>
      <c r="C4" s="6" t="n">
        <v>560492</v>
      </c>
    </row>
    <row r="5" spans="1:3">
      <c r="A5" s="4" t="s">
        <v>239</v>
      </c>
      <c r="B5" s="5" t="n">
        <v>3166</v>
      </c>
      <c r="C5" s="5" t="n">
        <v>6332</v>
      </c>
    </row>
    <row r="6" spans="1:3">
      <c r="A6" s="4" t="s">
        <v>240</v>
      </c>
      <c r="B6" s="5" t="n">
        <v>876</v>
      </c>
      <c r="C6" s="5" t="n">
        <v>1604</v>
      </c>
    </row>
    <row r="7" spans="1:3">
      <c r="A7" s="4" t="s">
        <v>241</v>
      </c>
      <c r="B7" s="5" t="n">
        <v>4042</v>
      </c>
      <c r="C7" s="5" t="n">
        <v>7936</v>
      </c>
    </row>
    <row r="8" spans="1:3">
      <c r="A8" s="3" t="s">
        <v>242</v>
      </c>
    </row>
    <row r="9" spans="1:3">
      <c r="A9" s="4" t="s">
        <v>243</v>
      </c>
      <c r="B9" s="5" t="n">
        <v>0</v>
      </c>
      <c r="C9" s="5" t="n">
        <v>2785444</v>
      </c>
    </row>
    <row r="10" spans="1:3">
      <c r="A10" s="4" t="s">
        <v>244</v>
      </c>
      <c r="B10" s="6" t="n">
        <v>0</v>
      </c>
      <c r="C10" s="6" t="n">
        <v>313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25</v>
      </c>
    </row>
    <row r="2" spans="1:2">
      <c r="A2" s="3" t="s">
        <v>246</v>
      </c>
    </row>
    <row r="3" spans="1:2">
      <c r="A3" s="4" t="s">
        <v>44</v>
      </c>
      <c r="B3" s="6" t="n">
        <v>5879845</v>
      </c>
    </row>
    <row r="4" spans="1:2">
      <c r="A4" s="4" t="s">
        <v>52</v>
      </c>
      <c r="B4" s="5" t="n">
        <v>634005</v>
      </c>
    </row>
    <row r="5" spans="1:2">
      <c r="A5" s="4" t="s">
        <v>59</v>
      </c>
      <c r="B5" s="5" t="n">
        <v>5551511</v>
      </c>
    </row>
    <row r="6" spans="1:2">
      <c r="A6" s="4" t="s">
        <v>247</v>
      </c>
      <c r="B6" s="5" t="n">
        <v>6185516</v>
      </c>
    </row>
    <row r="7" spans="1:2">
      <c r="A7" s="3" t="s">
        <v>248</v>
      </c>
    </row>
    <row r="8" spans="1:2">
      <c r="A8" s="4" t="s">
        <v>249</v>
      </c>
      <c r="B8" s="5" t="n">
        <v>56933</v>
      </c>
    </row>
    <row r="9" spans="1:2">
      <c r="A9" s="4" t="s">
        <v>250</v>
      </c>
      <c r="B9" s="5" t="n">
        <v>-6332</v>
      </c>
    </row>
    <row r="10" spans="1:2">
      <c r="A10" s="4" t="s">
        <v>251</v>
      </c>
      <c r="B10" s="5" t="n">
        <v>50601</v>
      </c>
    </row>
    <row r="11" spans="1:2">
      <c r="A11" s="4" t="s">
        <v>51</v>
      </c>
      <c r="B11" s="5" t="n">
        <v>11638</v>
      </c>
    </row>
    <row r="12" spans="1:2">
      <c r="A12" s="4" t="s">
        <v>62</v>
      </c>
      <c r="B12" s="5" t="n">
        <v>37546</v>
      </c>
    </row>
    <row r="13" spans="1:2">
      <c r="A13" s="4" t="s">
        <v>252</v>
      </c>
      <c r="B13" s="6" t="n">
        <v>49184</v>
      </c>
    </row>
    <row r="14" spans="1:2">
      <c r="A14" s="3" t="s">
        <v>253</v>
      </c>
    </row>
    <row r="15" spans="1:2">
      <c r="A15" s="4" t="s">
        <v>243</v>
      </c>
      <c r="B15" s="4" t="s">
        <v>254</v>
      </c>
    </row>
    <row r="16" spans="1:2">
      <c r="A16" s="4" t="s">
        <v>244</v>
      </c>
      <c r="B16" s="4" t="s">
        <v>255</v>
      </c>
    </row>
    <row r="17" spans="1:2">
      <c r="A17" s="3" t="s">
        <v>256</v>
      </c>
    </row>
    <row r="18" spans="1:2">
      <c r="A18" s="4" t="s">
        <v>243</v>
      </c>
      <c r="B18" s="4" t="s">
        <v>257</v>
      </c>
    </row>
    <row r="19" spans="1:2">
      <c r="A19" s="4" t="s">
        <v>244</v>
      </c>
      <c r="B19" s="4" t="s">
        <v>2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25</v>
      </c>
    </row>
    <row r="3" spans="1:2">
      <c r="A3" s="3" t="s">
        <v>260</v>
      </c>
    </row>
    <row r="4" spans="1:2">
      <c r="A4" s="4" t="s">
        <v>261</v>
      </c>
      <c r="B4" s="6" t="n">
        <v>378086</v>
      </c>
    </row>
    <row r="5" spans="1:2">
      <c r="A5" s="4" t="s">
        <v>262</v>
      </c>
      <c r="B5" s="5" t="n">
        <v>1604</v>
      </c>
    </row>
    <row r="6" spans="1:2">
      <c r="A6" s="4" t="s">
        <v>263</v>
      </c>
      <c r="B6" s="6" t="n">
        <v>57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25</v>
      </c>
    </row>
    <row r="2" spans="1:2">
      <c r="A2" s="3" t="s">
        <v>246</v>
      </c>
    </row>
    <row r="3" spans="1:2">
      <c r="A3" s="4" t="s">
        <v>265</v>
      </c>
      <c r="B3" s="6" t="n">
        <v>551123</v>
      </c>
    </row>
    <row r="4" spans="1:2">
      <c r="A4" s="4" t="s">
        <v>266</v>
      </c>
      <c r="B4" s="5" t="n">
        <v>1106961</v>
      </c>
    </row>
    <row r="5" spans="1:2">
      <c r="A5" s="4" t="s">
        <v>267</v>
      </c>
      <c r="B5" s="5" t="n">
        <v>891447</v>
      </c>
    </row>
    <row r="6" spans="1:2">
      <c r="A6" s="4" t="s">
        <v>268</v>
      </c>
      <c r="B6" s="5" t="n">
        <v>805503</v>
      </c>
    </row>
    <row r="7" spans="1:2">
      <c r="A7" s="4" t="s">
        <v>269</v>
      </c>
      <c r="B7" s="5" t="n">
        <v>697277</v>
      </c>
    </row>
    <row r="8" spans="1:2">
      <c r="A8" s="4" t="s">
        <v>270</v>
      </c>
      <c r="B8" s="5" t="n">
        <v>5555115</v>
      </c>
    </row>
    <row r="9" spans="1:2">
      <c r="A9" s="4" t="s">
        <v>271</v>
      </c>
      <c r="B9" s="5" t="n">
        <v>9607426</v>
      </c>
    </row>
    <row r="10" spans="1:2">
      <c r="A10" s="4" t="s">
        <v>272</v>
      </c>
      <c r="B10" s="5" t="n">
        <v>-3421910</v>
      </c>
    </row>
    <row r="11" spans="1:2">
      <c r="A11" s="4" t="s">
        <v>273</v>
      </c>
      <c r="B11" s="5" t="n">
        <v>6185516</v>
      </c>
    </row>
    <row r="12" spans="1:2">
      <c r="A12" s="3" t="s">
        <v>274</v>
      </c>
    </row>
    <row r="13" spans="1:2">
      <c r="A13" s="4" t="s">
        <v>265</v>
      </c>
      <c r="B13" s="5" t="n">
        <v>7332</v>
      </c>
    </row>
    <row r="14" spans="1:2">
      <c r="A14" s="4" t="s">
        <v>266</v>
      </c>
      <c r="B14" s="5" t="n">
        <v>14664</v>
      </c>
    </row>
    <row r="15" spans="1:2">
      <c r="A15" s="4" t="s">
        <v>267</v>
      </c>
      <c r="B15" s="5" t="n">
        <v>14664</v>
      </c>
    </row>
    <row r="16" spans="1:2">
      <c r="A16" s="4" t="s">
        <v>268</v>
      </c>
      <c r="B16" s="5" t="n">
        <v>12276</v>
      </c>
    </row>
    <row r="17" spans="1:2">
      <c r="A17" s="4" t="s">
        <v>269</v>
      </c>
      <c r="B17" s="5" t="n">
        <v>7500</v>
      </c>
    </row>
    <row r="18" spans="1:2">
      <c r="A18" s="4" t="s">
        <v>270</v>
      </c>
      <c r="B18" s="5" t="n">
        <v>0</v>
      </c>
    </row>
    <row r="19" spans="1:2">
      <c r="A19" s="4" t="s">
        <v>271</v>
      </c>
      <c r="B19" s="5" t="n">
        <v>56436</v>
      </c>
    </row>
    <row r="20" spans="1:2">
      <c r="A20" s="4" t="s">
        <v>272</v>
      </c>
      <c r="B20" s="5" t="n">
        <v>-7252</v>
      </c>
    </row>
    <row r="21" spans="1:2">
      <c r="A21" s="4" t="s">
        <v>273</v>
      </c>
      <c r="B21" s="6" t="n">
        <v>491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29"/>
    <col customWidth="1" max="3" min="3" width="22"/>
    <col customWidth="1" max="4" min="4" width="29"/>
    <col customWidth="1" max="5" min="5" width="29"/>
    <col customWidth="1" max="6" min="6" width="21"/>
  </cols>
  <sheetData>
    <row r="1" spans="1:6">
      <c r="A1" s="1" t="s">
        <v>275</v>
      </c>
      <c r="B1" s="2" t="s">
        <v>85</v>
      </c>
      <c r="D1" s="2" t="s">
        <v>1</v>
      </c>
    </row>
    <row r="2" spans="1:6">
      <c r="B2" s="2" t="s">
        <v>276</v>
      </c>
      <c r="C2" s="2" t="s">
        <v>277</v>
      </c>
      <c r="D2" s="2" t="s">
        <v>276</v>
      </c>
      <c r="E2" s="2" t="s">
        <v>278</v>
      </c>
      <c r="F2" s="2" t="s">
        <v>279</v>
      </c>
    </row>
    <row r="3" spans="1:6">
      <c r="A3" s="3" t="s">
        <v>280</v>
      </c>
    </row>
    <row r="4" spans="1:6">
      <c r="A4" s="4" t="s">
        <v>281</v>
      </c>
      <c r="B4" s="4" t="s">
        <v>282</v>
      </c>
      <c r="C4" s="4" t="s">
        <v>282</v>
      </c>
      <c r="D4" s="4" t="s">
        <v>282</v>
      </c>
      <c r="E4" s="4" t="s">
        <v>282</v>
      </c>
    </row>
    <row r="5" spans="1:6">
      <c r="A5" s="4" t="s">
        <v>283</v>
      </c>
      <c r="B5" s="5" t="n">
        <v>495</v>
      </c>
      <c r="C5" s="5" t="n">
        <v>498</v>
      </c>
      <c r="D5" s="5" t="n">
        <v>495</v>
      </c>
      <c r="E5" s="5" t="n">
        <v>498</v>
      </c>
    </row>
    <row r="6" spans="1:6">
      <c r="A6" s="4" t="s">
        <v>284</v>
      </c>
      <c r="D6" s="6" t="n">
        <v>8200000</v>
      </c>
    </row>
    <row r="7" spans="1:6">
      <c r="A7" s="4" t="s">
        <v>285</v>
      </c>
      <c r="D7" s="5" t="n">
        <v>3900000</v>
      </c>
      <c r="E7" s="6" t="n">
        <v>3800000</v>
      </c>
    </row>
    <row r="8" spans="1:6">
      <c r="A8" s="4" t="s">
        <v>35</v>
      </c>
      <c r="B8" s="6" t="n">
        <v>15572079</v>
      </c>
      <c r="D8" s="6" t="n">
        <v>15572079</v>
      </c>
      <c r="F8" s="6" t="n">
        <v>16259809</v>
      </c>
    </row>
    <row r="9" spans="1:6">
      <c r="A9" s="4" t="s">
        <v>286</v>
      </c>
    </row>
    <row r="10" spans="1:6">
      <c r="A10" s="3" t="s">
        <v>280</v>
      </c>
    </row>
    <row r="11" spans="1:6">
      <c r="A11" s="4" t="s">
        <v>281</v>
      </c>
      <c r="B11" s="4" t="s">
        <v>287</v>
      </c>
      <c r="C11" s="4" t="s">
        <v>288</v>
      </c>
      <c r="D11" s="4" t="s">
        <v>287</v>
      </c>
      <c r="E11" s="4" t="s">
        <v>28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3" t="s">
        <v>163</v>
      </c>
    </row>
    <row r="3" spans="1:3">
      <c r="A3" s="4" t="s">
        <v>291</v>
      </c>
      <c r="B3" s="8" t="n">
        <v>70.3</v>
      </c>
    </row>
    <row r="4" spans="1:3">
      <c r="A4" s="4" t="s">
        <v>292</v>
      </c>
    </row>
    <row r="5" spans="1:3">
      <c r="A5" s="3" t="s">
        <v>163</v>
      </c>
    </row>
    <row r="6" spans="1:3">
      <c r="A6" s="4" t="s">
        <v>293</v>
      </c>
      <c r="B6" s="4" t="s">
        <v>294</v>
      </c>
    </row>
    <row r="7" spans="1:3">
      <c r="A7" s="3" t="s">
        <v>295</v>
      </c>
    </row>
    <row r="8" spans="1:3">
      <c r="A8" s="4" t="s">
        <v>296</v>
      </c>
      <c r="C8" s="4" t="s">
        <v>297</v>
      </c>
    </row>
    <row r="9" spans="1:3">
      <c r="A9" s="4" t="s">
        <v>298</v>
      </c>
    </row>
    <row r="10" spans="1:3">
      <c r="A10" s="3" t="s">
        <v>163</v>
      </c>
    </row>
    <row r="11" spans="1:3">
      <c r="A11" s="4" t="s">
        <v>293</v>
      </c>
      <c r="B11" s="4" t="s">
        <v>299</v>
      </c>
    </row>
    <row r="12" spans="1:3">
      <c r="A12" s="3" t="s">
        <v>295</v>
      </c>
    </row>
    <row r="13" spans="1:3">
      <c r="A13" s="4" t="s">
        <v>296</v>
      </c>
      <c r="C13" s="4" t="s">
        <v>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1</v>
      </c>
      <c r="B1" s="2" t="s">
        <v>85</v>
      </c>
      <c r="D1" s="2" t="s">
        <v>1</v>
      </c>
    </row>
    <row r="2" spans="1:5">
      <c r="B2" s="2" t="s">
        <v>2</v>
      </c>
      <c r="C2" s="2" t="s">
        <v>86</v>
      </c>
      <c r="D2" s="2" t="s">
        <v>2</v>
      </c>
      <c r="E2" s="2" t="s">
        <v>86</v>
      </c>
    </row>
    <row r="3" spans="1:5">
      <c r="A3" s="4" t="s">
        <v>302</v>
      </c>
    </row>
    <row r="4" spans="1:5">
      <c r="A4" s="3" t="s">
        <v>303</v>
      </c>
    </row>
    <row r="5" spans="1:5">
      <c r="A5" s="4" t="s">
        <v>101</v>
      </c>
      <c r="B5" s="6" t="n">
        <v>544098</v>
      </c>
      <c r="C5" s="6" t="n">
        <v>517156</v>
      </c>
      <c r="D5" s="6" t="n">
        <v>690376</v>
      </c>
      <c r="E5" s="6" t="n">
        <v>588596</v>
      </c>
    </row>
    <row r="6" spans="1:5">
      <c r="A6" s="4" t="s">
        <v>304</v>
      </c>
    </row>
    <row r="7" spans="1:5">
      <c r="A7" s="3" t="s">
        <v>303</v>
      </c>
    </row>
    <row r="8" spans="1:5">
      <c r="A8" s="4" t="s">
        <v>101</v>
      </c>
      <c r="B8" s="6" t="n">
        <v>264369</v>
      </c>
      <c r="C8" s="6" t="n">
        <v>-123088</v>
      </c>
      <c r="D8" s="6" t="n">
        <v>233950</v>
      </c>
      <c r="E8" s="6" t="n">
        <v>-2428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5</v>
      </c>
      <c r="D1" s="2" t="s">
        <v>1</v>
      </c>
    </row>
    <row r="2" spans="1:5">
      <c r="B2" s="2" t="s">
        <v>2</v>
      </c>
      <c r="C2" s="2" t="s">
        <v>86</v>
      </c>
      <c r="D2" s="2" t="s">
        <v>2</v>
      </c>
      <c r="E2" s="2" t="s">
        <v>86</v>
      </c>
    </row>
    <row r="3" spans="1:5">
      <c r="A3" s="3" t="s">
        <v>303</v>
      </c>
    </row>
    <row r="4" spans="1:5">
      <c r="A4" s="4" t="s">
        <v>88</v>
      </c>
      <c r="B4" s="6" t="n">
        <v>23266564</v>
      </c>
      <c r="C4" s="6" t="n">
        <v>21874609</v>
      </c>
      <c r="D4" s="6" t="n">
        <v>44045203</v>
      </c>
      <c r="E4" s="6" t="n">
        <v>49123118</v>
      </c>
    </row>
    <row r="5" spans="1:5">
      <c r="A5" s="4" t="s">
        <v>302</v>
      </c>
    </row>
    <row r="6" spans="1:5">
      <c r="A6" s="3" t="s">
        <v>303</v>
      </c>
    </row>
    <row r="7" spans="1:5">
      <c r="A7" s="4" t="s">
        <v>88</v>
      </c>
      <c r="B7" s="5" t="n">
        <v>15369175</v>
      </c>
      <c r="C7" s="5" t="n">
        <v>14352386</v>
      </c>
      <c r="D7" s="5" t="n">
        <v>29358790</v>
      </c>
      <c r="E7" s="5" t="n">
        <v>28910250</v>
      </c>
    </row>
    <row r="8" spans="1:5">
      <c r="A8" s="4" t="s">
        <v>306</v>
      </c>
    </row>
    <row r="9" spans="1:5">
      <c r="A9" s="3" t="s">
        <v>303</v>
      </c>
    </row>
    <row r="10" spans="1:5">
      <c r="A10" s="4" t="s">
        <v>88</v>
      </c>
      <c r="B10" s="5" t="n">
        <v>3607269</v>
      </c>
      <c r="C10" s="5" t="n">
        <v>4624711</v>
      </c>
      <c r="D10" s="5" t="n">
        <v>7106471</v>
      </c>
      <c r="E10" s="5" t="n">
        <v>9657370</v>
      </c>
    </row>
    <row r="11" spans="1:5">
      <c r="A11" s="4" t="s">
        <v>307</v>
      </c>
    </row>
    <row r="12" spans="1:5">
      <c r="A12" s="3" t="s">
        <v>303</v>
      </c>
    </row>
    <row r="13" spans="1:5">
      <c r="A13" s="4" t="s">
        <v>88</v>
      </c>
      <c r="B13" s="5" t="n">
        <v>7766930</v>
      </c>
      <c r="C13" s="5" t="n">
        <v>5535633</v>
      </c>
      <c r="D13" s="5" t="n">
        <v>14847871</v>
      </c>
      <c r="E13" s="5" t="n">
        <v>10999632</v>
      </c>
    </row>
    <row r="14" spans="1:5">
      <c r="A14" s="4" t="s">
        <v>308</v>
      </c>
    </row>
    <row r="15" spans="1:5">
      <c r="A15" s="3" t="s">
        <v>303</v>
      </c>
    </row>
    <row r="16" spans="1:5">
      <c r="A16" s="4" t="s">
        <v>88</v>
      </c>
      <c r="B16" s="5" t="n">
        <v>2940207</v>
      </c>
      <c r="C16" s="5" t="n">
        <v>3285505</v>
      </c>
      <c r="D16" s="5" t="n">
        <v>5397384</v>
      </c>
      <c r="E16" s="5" t="n">
        <v>6545553</v>
      </c>
    </row>
    <row r="17" spans="1:5">
      <c r="A17" s="4" t="s">
        <v>309</v>
      </c>
    </row>
    <row r="18" spans="1:5">
      <c r="A18" s="3" t="s">
        <v>303</v>
      </c>
    </row>
    <row r="19" spans="1:5">
      <c r="A19" s="4" t="s">
        <v>88</v>
      </c>
      <c r="B19" s="5" t="n">
        <v>1054769</v>
      </c>
      <c r="C19" s="5" t="n">
        <v>906537</v>
      </c>
      <c r="D19" s="5" t="n">
        <v>2007064</v>
      </c>
      <c r="E19" s="5" t="n">
        <v>1707695</v>
      </c>
    </row>
    <row r="20" spans="1:5">
      <c r="A20" s="4" t="s">
        <v>304</v>
      </c>
    </row>
    <row r="21" spans="1:5">
      <c r="A21" s="3" t="s">
        <v>303</v>
      </c>
    </row>
    <row r="22" spans="1:5">
      <c r="A22" s="4" t="s">
        <v>88</v>
      </c>
      <c r="B22" s="5" t="n">
        <v>7897389</v>
      </c>
      <c r="C22" s="5" t="n">
        <v>7522223</v>
      </c>
      <c r="D22" s="5" t="n">
        <v>14686413</v>
      </c>
      <c r="E22" s="5" t="n">
        <v>20212868</v>
      </c>
    </row>
    <row r="23" spans="1:5">
      <c r="A23" s="4" t="s">
        <v>310</v>
      </c>
    </row>
    <row r="24" spans="1:5">
      <c r="A24" s="3" t="s">
        <v>303</v>
      </c>
    </row>
    <row r="25" spans="1:5">
      <c r="A25" s="4" t="s">
        <v>88</v>
      </c>
      <c r="B25" s="5" t="n">
        <v>3626206</v>
      </c>
      <c r="C25" s="5" t="n">
        <v>2865685</v>
      </c>
      <c r="D25" s="5" t="n">
        <v>6844198</v>
      </c>
      <c r="E25" s="5" t="n">
        <v>7030011</v>
      </c>
    </row>
    <row r="26" spans="1:5">
      <c r="A26" s="4" t="s">
        <v>311</v>
      </c>
    </row>
    <row r="27" spans="1:5">
      <c r="A27" s="3" t="s">
        <v>303</v>
      </c>
    </row>
    <row r="28" spans="1:5">
      <c r="A28" s="4" t="s">
        <v>88</v>
      </c>
      <c r="B28" s="5" t="n">
        <v>80085</v>
      </c>
      <c r="C28" s="5" t="n">
        <v>1006541</v>
      </c>
      <c r="D28" s="5" t="n">
        <v>330785</v>
      </c>
      <c r="E28" s="5" t="n">
        <v>4281921</v>
      </c>
    </row>
    <row r="29" spans="1:5">
      <c r="A29" s="4" t="s">
        <v>312</v>
      </c>
    </row>
    <row r="30" spans="1:5">
      <c r="A30" s="3" t="s">
        <v>303</v>
      </c>
    </row>
    <row r="31" spans="1:5">
      <c r="A31" s="4" t="s">
        <v>88</v>
      </c>
      <c r="B31" s="5" t="n">
        <v>2151263</v>
      </c>
      <c r="C31" s="5" t="n">
        <v>2503403</v>
      </c>
      <c r="D31" s="5" t="n">
        <v>4533738</v>
      </c>
      <c r="E31" s="5" t="n">
        <v>6649514</v>
      </c>
    </row>
    <row r="32" spans="1:5">
      <c r="A32" s="4" t="s">
        <v>313</v>
      </c>
    </row>
    <row r="33" spans="1:5">
      <c r="A33" s="3" t="s">
        <v>303</v>
      </c>
    </row>
    <row r="34" spans="1:5">
      <c r="A34" s="4" t="s">
        <v>88</v>
      </c>
      <c r="B34" s="6" t="n">
        <v>2039835</v>
      </c>
      <c r="C34" s="6" t="n">
        <v>1146594</v>
      </c>
      <c r="D34" s="6" t="n">
        <v>2977692</v>
      </c>
      <c r="E34" s="6" t="n">
        <v>22514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1</v>
      </c>
    </row>
    <row r="2" spans="1:3">
      <c r="A2" s="3" t="s">
        <v>75</v>
      </c>
    </row>
    <row r="3" spans="1:3">
      <c r="A3" s="4" t="s">
        <v>76</v>
      </c>
      <c r="B3" s="7" t="n">
        <v>0.01</v>
      </c>
      <c r="C3" s="7" t="n">
        <v>0.01</v>
      </c>
    </row>
    <row r="4" spans="1:3">
      <c r="A4" s="4" t="s">
        <v>77</v>
      </c>
      <c r="B4" s="5" t="n">
        <v>50000000</v>
      </c>
      <c r="C4" s="5" t="n">
        <v>50000000</v>
      </c>
    </row>
    <row r="5" spans="1:3">
      <c r="A5" s="4" t="s">
        <v>78</v>
      </c>
      <c r="B5" s="5" t="n">
        <v>26665240</v>
      </c>
      <c r="C5" s="5" t="n">
        <v>26486152</v>
      </c>
    </row>
    <row r="6" spans="1:3">
      <c r="A6" s="4" t="s">
        <v>79</v>
      </c>
      <c r="B6" s="5" t="n">
        <v>26665240</v>
      </c>
      <c r="C6" s="5" t="n">
        <v>26486152</v>
      </c>
    </row>
    <row r="7" spans="1:3">
      <c r="A7" s="4" t="s">
        <v>80</v>
      </c>
      <c r="B7" s="7" t="n">
        <v>0.01</v>
      </c>
      <c r="C7" s="7" t="n">
        <v>0.01</v>
      </c>
    </row>
    <row r="8" spans="1:3">
      <c r="A8" s="4" t="s">
        <v>81</v>
      </c>
      <c r="B8" s="5" t="n">
        <v>1000000</v>
      </c>
      <c r="C8" s="5" t="n">
        <v>1000000</v>
      </c>
    </row>
    <row r="9" spans="1:3">
      <c r="A9" s="4" t="s">
        <v>82</v>
      </c>
      <c r="B9" s="5" t="n">
        <v>0</v>
      </c>
      <c r="C9" s="5" t="n">
        <v>0</v>
      </c>
    </row>
    <row r="10" spans="1:3">
      <c r="A10" s="4" t="s">
        <v>8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4</v>
      </c>
      <c r="B1" s="2" t="s">
        <v>85</v>
      </c>
      <c r="D1" s="2" t="s">
        <v>1</v>
      </c>
    </row>
    <row r="2" spans="1:5">
      <c r="B2" s="2" t="s">
        <v>2</v>
      </c>
      <c r="C2" s="2" t="s">
        <v>86</v>
      </c>
      <c r="D2" s="2" t="s">
        <v>2</v>
      </c>
      <c r="E2" s="2" t="s">
        <v>86</v>
      </c>
    </row>
    <row r="3" spans="1:5">
      <c r="A3" s="3" t="s">
        <v>303</v>
      </c>
    </row>
    <row r="4" spans="1:5">
      <c r="A4" s="4" t="s">
        <v>281</v>
      </c>
      <c r="B4" s="4" t="s">
        <v>282</v>
      </c>
      <c r="C4" s="4" t="s">
        <v>282</v>
      </c>
      <c r="D4" s="4" t="s">
        <v>282</v>
      </c>
      <c r="E4" s="4" t="s">
        <v>282</v>
      </c>
    </row>
    <row r="5" spans="1:5">
      <c r="A5" s="4" t="s">
        <v>315</v>
      </c>
    </row>
    <row r="6" spans="1:5">
      <c r="A6" s="3" t="s">
        <v>303</v>
      </c>
    </row>
    <row r="7" spans="1:5">
      <c r="A7" s="4" t="s">
        <v>281</v>
      </c>
      <c r="B7" s="4" t="s">
        <v>316</v>
      </c>
      <c r="C7" s="4" t="s">
        <v>317</v>
      </c>
      <c r="D7" s="4" t="s">
        <v>318</v>
      </c>
      <c r="E7" s="4" t="s">
        <v>319</v>
      </c>
    </row>
    <row r="8" spans="1:5">
      <c r="A8" s="4" t="s">
        <v>320</v>
      </c>
    </row>
    <row r="9" spans="1:5">
      <c r="A9" s="3" t="s">
        <v>303</v>
      </c>
    </row>
    <row r="10" spans="1:5">
      <c r="A10" s="4" t="s">
        <v>281</v>
      </c>
      <c r="B10" s="4" t="s">
        <v>321</v>
      </c>
      <c r="C10" s="4" t="s">
        <v>322</v>
      </c>
      <c r="D10" s="4" t="s">
        <v>323</v>
      </c>
      <c r="E10" s="4" t="s">
        <v>324</v>
      </c>
    </row>
    <row r="11" spans="1:5">
      <c r="A11" s="4" t="s">
        <v>325</v>
      </c>
    </row>
    <row r="12" spans="1:5">
      <c r="A12" s="3" t="s">
        <v>303</v>
      </c>
    </row>
    <row r="13" spans="1:5">
      <c r="A13" s="4" t="s">
        <v>281</v>
      </c>
      <c r="B13" s="4" t="s">
        <v>326</v>
      </c>
      <c r="C13" s="4" t="s">
        <v>327</v>
      </c>
      <c r="D13" s="4" t="s">
        <v>328</v>
      </c>
      <c r="E13" s="4" t="s">
        <v>3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0</v>
      </c>
      <c r="B1" s="2" t="s">
        <v>85</v>
      </c>
      <c r="D1" s="2" t="s">
        <v>1</v>
      </c>
    </row>
    <row r="2" spans="1:5">
      <c r="B2" s="2" t="s">
        <v>2</v>
      </c>
      <c r="C2" s="2" t="s">
        <v>86</v>
      </c>
      <c r="D2" s="2" t="s">
        <v>2</v>
      </c>
      <c r="E2" s="2" t="s">
        <v>86</v>
      </c>
    </row>
    <row r="3" spans="1:5">
      <c r="A3" s="3" t="s">
        <v>280</v>
      </c>
    </row>
    <row r="4" spans="1:5">
      <c r="A4" s="4" t="s">
        <v>88</v>
      </c>
      <c r="B4" s="6" t="n">
        <v>23266564</v>
      </c>
      <c r="C4" s="6" t="n">
        <v>21874609</v>
      </c>
      <c r="D4" s="6" t="n">
        <v>44045203</v>
      </c>
      <c r="E4" s="6" t="n">
        <v>49123118</v>
      </c>
    </row>
    <row r="5" spans="1:5">
      <c r="A5" s="4" t="s">
        <v>302</v>
      </c>
    </row>
    <row r="6" spans="1:5">
      <c r="A6" s="3" t="s">
        <v>280</v>
      </c>
    </row>
    <row r="7" spans="1:5">
      <c r="A7" s="4" t="s">
        <v>88</v>
      </c>
      <c r="B7" s="5" t="n">
        <v>15369175</v>
      </c>
      <c r="C7" s="5" t="n">
        <v>14352386</v>
      </c>
      <c r="D7" s="5" t="n">
        <v>29358790</v>
      </c>
      <c r="E7" s="5" t="n">
        <v>28910250</v>
      </c>
    </row>
    <row r="8" spans="1:5">
      <c r="A8" s="4" t="s">
        <v>331</v>
      </c>
    </row>
    <row r="9" spans="1:5">
      <c r="A9" s="3" t="s">
        <v>280</v>
      </c>
    </row>
    <row r="10" spans="1:5">
      <c r="A10" s="4" t="s">
        <v>88</v>
      </c>
      <c r="B10" s="5" t="n">
        <v>12583199</v>
      </c>
      <c r="C10" s="5" t="n">
        <v>11817023</v>
      </c>
      <c r="D10" s="5" t="n">
        <v>23554301</v>
      </c>
      <c r="E10" s="5" t="n">
        <v>24026993</v>
      </c>
    </row>
    <row r="11" spans="1:5">
      <c r="A11" s="4" t="s">
        <v>332</v>
      </c>
    </row>
    <row r="12" spans="1:5">
      <c r="A12" s="3" t="s">
        <v>280</v>
      </c>
    </row>
    <row r="13" spans="1:5">
      <c r="A13" s="4" t="s">
        <v>88</v>
      </c>
      <c r="B13" s="5" t="n">
        <v>1427768</v>
      </c>
      <c r="C13" s="5" t="n">
        <v>1270325</v>
      </c>
      <c r="D13" s="5" t="n">
        <v>2777113</v>
      </c>
      <c r="E13" s="5" t="n">
        <v>2609275</v>
      </c>
    </row>
    <row r="14" spans="1:5">
      <c r="A14" s="4" t="s">
        <v>333</v>
      </c>
    </row>
    <row r="15" spans="1:5">
      <c r="A15" s="3" t="s">
        <v>280</v>
      </c>
    </row>
    <row r="16" spans="1:5">
      <c r="A16" s="4" t="s">
        <v>88</v>
      </c>
      <c r="B16" s="5" t="n">
        <v>1358208</v>
      </c>
      <c r="C16" s="5" t="n">
        <v>1265038</v>
      </c>
      <c r="D16" s="5" t="n">
        <v>3027376</v>
      </c>
      <c r="E16" s="5" t="n">
        <v>2273982</v>
      </c>
    </row>
    <row r="17" spans="1:5">
      <c r="A17" s="4" t="s">
        <v>304</v>
      </c>
    </row>
    <row r="18" spans="1:5">
      <c r="A18" s="3" t="s">
        <v>280</v>
      </c>
    </row>
    <row r="19" spans="1:5">
      <c r="A19" s="4" t="s">
        <v>88</v>
      </c>
      <c r="B19" s="5" t="n">
        <v>7897389</v>
      </c>
      <c r="C19" s="5" t="n">
        <v>7522223</v>
      </c>
      <c r="D19" s="5" t="n">
        <v>14686413</v>
      </c>
      <c r="E19" s="5" t="n">
        <v>20212868</v>
      </c>
    </row>
    <row r="20" spans="1:5">
      <c r="A20" s="4" t="s">
        <v>334</v>
      </c>
    </row>
    <row r="21" spans="1:5">
      <c r="A21" s="3" t="s">
        <v>280</v>
      </c>
    </row>
    <row r="22" spans="1:5">
      <c r="A22" s="4" t="s">
        <v>88</v>
      </c>
      <c r="B22" s="5" t="n">
        <v>7721099</v>
      </c>
      <c r="C22" s="5" t="n">
        <v>6362314</v>
      </c>
      <c r="D22" s="5" t="n">
        <v>13890756</v>
      </c>
      <c r="E22" s="5" t="n">
        <v>18434482</v>
      </c>
    </row>
    <row r="23" spans="1:5">
      <c r="A23" s="4" t="s">
        <v>335</v>
      </c>
    </row>
    <row r="24" spans="1:5">
      <c r="A24" s="3" t="s">
        <v>280</v>
      </c>
    </row>
    <row r="25" spans="1:5">
      <c r="A25" s="4" t="s">
        <v>88</v>
      </c>
      <c r="B25" s="5" t="n">
        <v>2531</v>
      </c>
      <c r="C25" s="5" t="n">
        <v>866142</v>
      </c>
      <c r="D25" s="5" t="n">
        <v>433581</v>
      </c>
      <c r="E25" s="5" t="n">
        <v>1254891</v>
      </c>
    </row>
    <row r="26" spans="1:5">
      <c r="A26" s="4" t="s">
        <v>336</v>
      </c>
    </row>
    <row r="27" spans="1:5">
      <c r="A27" s="3" t="s">
        <v>280</v>
      </c>
    </row>
    <row r="28" spans="1:5">
      <c r="A28" s="4" t="s">
        <v>88</v>
      </c>
      <c r="B28" s="6" t="n">
        <v>173759</v>
      </c>
      <c r="C28" s="6" t="n">
        <v>293767</v>
      </c>
      <c r="D28" s="6" t="n">
        <v>362076</v>
      </c>
      <c r="E28" s="6" t="n">
        <v>5234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5</v>
      </c>
      <c r="D1" s="2" t="s">
        <v>1</v>
      </c>
    </row>
    <row r="2" spans="1:5">
      <c r="B2" s="2" t="s">
        <v>2</v>
      </c>
      <c r="C2" s="2" t="s">
        <v>86</v>
      </c>
      <c r="D2" s="2" t="s">
        <v>2</v>
      </c>
      <c r="E2" s="2" t="s">
        <v>86</v>
      </c>
    </row>
    <row r="3" spans="1:5">
      <c r="A3" s="3" t="s">
        <v>338</v>
      </c>
    </row>
    <row r="4" spans="1:5">
      <c r="A4" s="4" t="s">
        <v>88</v>
      </c>
      <c r="B4" s="6" t="n">
        <v>23266564</v>
      </c>
      <c r="C4" s="6" t="n">
        <v>21874609</v>
      </c>
      <c r="D4" s="6" t="n">
        <v>44045203</v>
      </c>
      <c r="E4" s="6" t="n">
        <v>49123118</v>
      </c>
    </row>
    <row r="5" spans="1:5">
      <c r="A5" s="4" t="s">
        <v>302</v>
      </c>
    </row>
    <row r="6" spans="1:5">
      <c r="A6" s="3" t="s">
        <v>338</v>
      </c>
    </row>
    <row r="7" spans="1:5">
      <c r="A7" s="4" t="s">
        <v>88</v>
      </c>
      <c r="B7" s="5" t="n">
        <v>15369175</v>
      </c>
      <c r="C7" s="5" t="n">
        <v>14352386</v>
      </c>
      <c r="D7" s="5" t="n">
        <v>29358790</v>
      </c>
      <c r="E7" s="5" t="n">
        <v>28910250</v>
      </c>
    </row>
    <row r="8" spans="1:5">
      <c r="A8" s="4" t="s">
        <v>304</v>
      </c>
    </row>
    <row r="9" spans="1:5">
      <c r="A9" s="3" t="s">
        <v>338</v>
      </c>
    </row>
    <row r="10" spans="1:5">
      <c r="A10" s="4" t="s">
        <v>88</v>
      </c>
      <c r="B10" s="5" t="n">
        <v>7897389</v>
      </c>
      <c r="C10" s="5" t="n">
        <v>7522223</v>
      </c>
      <c r="D10" s="5" t="n">
        <v>14686413</v>
      </c>
      <c r="E10" s="5" t="n">
        <v>20212868</v>
      </c>
    </row>
    <row r="11" spans="1:5">
      <c r="A11" s="4" t="s">
        <v>339</v>
      </c>
    </row>
    <row r="12" spans="1:5">
      <c r="A12" s="3" t="s">
        <v>338</v>
      </c>
    </row>
    <row r="13" spans="1:5">
      <c r="A13" s="4" t="s">
        <v>88</v>
      </c>
      <c r="B13" s="5" t="n">
        <v>4720568</v>
      </c>
      <c r="C13" s="5" t="n">
        <v>4214661</v>
      </c>
      <c r="D13" s="5" t="n">
        <v>9614371</v>
      </c>
      <c r="E13" s="5" t="n">
        <v>7646854</v>
      </c>
    </row>
    <row r="14" spans="1:5">
      <c r="A14" s="4" t="s">
        <v>340</v>
      </c>
    </row>
    <row r="15" spans="1:5">
      <c r="A15" s="3" t="s">
        <v>338</v>
      </c>
    </row>
    <row r="16" spans="1:5">
      <c r="A16" s="4" t="s">
        <v>88</v>
      </c>
      <c r="B16" s="5" t="n">
        <v>38961</v>
      </c>
      <c r="C16" s="5" t="n">
        <v>830144</v>
      </c>
      <c r="D16" s="5" t="n">
        <v>479994</v>
      </c>
      <c r="E16" s="5" t="n">
        <v>1342356</v>
      </c>
    </row>
    <row r="17" spans="1:5">
      <c r="A17" s="4" t="s">
        <v>341</v>
      </c>
    </row>
    <row r="18" spans="1:5">
      <c r="A18" s="3" t="s">
        <v>338</v>
      </c>
    </row>
    <row r="19" spans="1:5">
      <c r="A19" s="4" t="s">
        <v>88</v>
      </c>
      <c r="B19" s="5" t="n">
        <v>3783823</v>
      </c>
      <c r="C19" s="5" t="n">
        <v>1644072</v>
      </c>
      <c r="D19" s="5" t="n">
        <v>6388309</v>
      </c>
      <c r="E19" s="5" t="n">
        <v>4382879</v>
      </c>
    </row>
    <row r="20" spans="1:5">
      <c r="A20" s="4" t="s">
        <v>342</v>
      </c>
    </row>
    <row r="21" spans="1:5">
      <c r="A21" s="3" t="s">
        <v>338</v>
      </c>
    </row>
    <row r="22" spans="1:5">
      <c r="A22" s="4" t="s">
        <v>88</v>
      </c>
      <c r="B22" s="5" t="n">
        <v>0</v>
      </c>
      <c r="C22" s="5" t="n">
        <v>0</v>
      </c>
      <c r="D22" s="5" t="n">
        <v>0</v>
      </c>
      <c r="E22" s="5" t="n">
        <v>0</v>
      </c>
    </row>
    <row r="23" spans="1:5">
      <c r="A23" s="4" t="s">
        <v>343</v>
      </c>
    </row>
    <row r="24" spans="1:5">
      <c r="A24" s="3" t="s">
        <v>338</v>
      </c>
    </row>
    <row r="25" spans="1:5">
      <c r="A25" s="4" t="s">
        <v>88</v>
      </c>
      <c r="B25" s="5" t="n">
        <v>938226</v>
      </c>
      <c r="C25" s="5" t="n">
        <v>1128618</v>
      </c>
      <c r="D25" s="5" t="n">
        <v>1580495</v>
      </c>
      <c r="E25" s="5" t="n">
        <v>1713399</v>
      </c>
    </row>
    <row r="26" spans="1:5">
      <c r="A26" s="4" t="s">
        <v>344</v>
      </c>
    </row>
    <row r="27" spans="1:5">
      <c r="A27" s="3" t="s">
        <v>338</v>
      </c>
    </row>
    <row r="28" spans="1:5">
      <c r="A28" s="4" t="s">
        <v>88</v>
      </c>
      <c r="B28" s="5" t="n">
        <v>0</v>
      </c>
      <c r="C28" s="5" t="n">
        <v>0</v>
      </c>
      <c r="D28" s="5" t="n">
        <v>0</v>
      </c>
      <c r="E28" s="5" t="n">
        <v>0</v>
      </c>
    </row>
    <row r="29" spans="1:5">
      <c r="A29" s="4" t="s">
        <v>345</v>
      </c>
    </row>
    <row r="30" spans="1:5">
      <c r="A30" s="3" t="s">
        <v>338</v>
      </c>
    </row>
    <row r="31" spans="1:5">
      <c r="A31" s="4" t="s">
        <v>88</v>
      </c>
      <c r="B31" s="5" t="n">
        <v>9442617</v>
      </c>
      <c r="C31" s="5" t="n">
        <v>6987351</v>
      </c>
      <c r="D31" s="5" t="n">
        <v>17583175</v>
      </c>
      <c r="E31" s="5" t="n">
        <v>13743132</v>
      </c>
    </row>
    <row r="32" spans="1:5">
      <c r="A32" s="4" t="s">
        <v>346</v>
      </c>
    </row>
    <row r="33" spans="1:5">
      <c r="A33" s="3" t="s">
        <v>338</v>
      </c>
    </row>
    <row r="34" spans="1:5">
      <c r="A34" s="4" t="s">
        <v>88</v>
      </c>
      <c r="B34" s="5" t="n">
        <v>38961</v>
      </c>
      <c r="C34" s="5" t="n">
        <v>830144</v>
      </c>
      <c r="D34" s="5" t="n">
        <v>479994</v>
      </c>
      <c r="E34" s="5" t="n">
        <v>1342356</v>
      </c>
    </row>
    <row r="35" spans="1:5">
      <c r="A35" s="4" t="s">
        <v>347</v>
      </c>
    </row>
    <row r="36" spans="1:5">
      <c r="A36" s="3" t="s">
        <v>338</v>
      </c>
    </row>
    <row r="37" spans="1:5">
      <c r="A37" s="4" t="s">
        <v>88</v>
      </c>
      <c r="B37" s="5" t="n">
        <v>5237832</v>
      </c>
      <c r="C37" s="5" t="n">
        <v>5773064</v>
      </c>
      <c r="D37" s="5" t="n">
        <v>10008874</v>
      </c>
      <c r="E37" s="5" t="n">
        <v>11802062</v>
      </c>
    </row>
    <row r="38" spans="1:5">
      <c r="A38" s="4" t="s">
        <v>348</v>
      </c>
    </row>
    <row r="39" spans="1:5">
      <c r="A39" s="3" t="s">
        <v>338</v>
      </c>
    </row>
    <row r="40" spans="1:5">
      <c r="A40" s="4" t="s">
        <v>88</v>
      </c>
      <c r="B40" s="5" t="n">
        <v>3815135</v>
      </c>
      <c r="C40" s="5" t="n">
        <v>3771608</v>
      </c>
      <c r="D40" s="5" t="n">
        <v>6982356</v>
      </c>
      <c r="E40" s="5" t="n">
        <v>11489572</v>
      </c>
    </row>
    <row r="41" spans="1:5">
      <c r="A41" s="4" t="s">
        <v>349</v>
      </c>
    </row>
    <row r="42" spans="1:5">
      <c r="A42" s="3" t="s">
        <v>338</v>
      </c>
    </row>
    <row r="43" spans="1:5">
      <c r="A43" s="4" t="s">
        <v>88</v>
      </c>
      <c r="B43" s="5" t="n">
        <v>226435</v>
      </c>
      <c r="C43" s="5" t="n">
        <v>466285</v>
      </c>
      <c r="D43" s="5" t="n">
        <v>467988</v>
      </c>
      <c r="E43" s="5" t="n">
        <v>1392449</v>
      </c>
    </row>
    <row r="44" spans="1:5">
      <c r="A44" s="4" t="s">
        <v>350</v>
      </c>
    </row>
    <row r="45" spans="1:5">
      <c r="A45" s="3" t="s">
        <v>338</v>
      </c>
    </row>
    <row r="46" spans="1:5">
      <c r="A46" s="4" t="s">
        <v>88</v>
      </c>
      <c r="B46" s="5" t="n">
        <v>166009</v>
      </c>
      <c r="C46" s="5" t="n">
        <v>305348</v>
      </c>
      <c r="D46" s="5" t="n">
        <v>457974</v>
      </c>
      <c r="E46" s="5" t="n">
        <v>1823167</v>
      </c>
    </row>
    <row r="47" spans="1:5">
      <c r="A47" s="4" t="s">
        <v>351</v>
      </c>
    </row>
    <row r="48" spans="1:5">
      <c r="A48" s="3" t="s">
        <v>338</v>
      </c>
    </row>
    <row r="49" spans="1:5">
      <c r="A49" s="4" t="s">
        <v>88</v>
      </c>
      <c r="B49" s="5" t="n">
        <v>462291</v>
      </c>
      <c r="C49" s="5" t="n">
        <v>1125686</v>
      </c>
      <c r="D49" s="5" t="n">
        <v>1298753</v>
      </c>
      <c r="E49" s="5" t="n">
        <v>1972607</v>
      </c>
    </row>
    <row r="50" spans="1:5">
      <c r="A50" s="4" t="s">
        <v>352</v>
      </c>
    </row>
    <row r="51" spans="1:5">
      <c r="A51" s="3" t="s">
        <v>338</v>
      </c>
    </row>
    <row r="52" spans="1:5">
      <c r="A52" s="4" t="s">
        <v>88</v>
      </c>
      <c r="B52" s="6" t="n">
        <v>3877284</v>
      </c>
      <c r="C52" s="6" t="n">
        <v>2615123</v>
      </c>
      <c r="D52" s="6" t="n">
        <v>6766089</v>
      </c>
      <c r="E52" s="6" t="n">
        <v>55577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3</v>
      </c>
      <c r="B1" s="2" t="s">
        <v>2</v>
      </c>
      <c r="C1" s="2" t="s">
        <v>31</v>
      </c>
    </row>
    <row r="2" spans="1:3">
      <c r="A2" s="3" t="s">
        <v>354</v>
      </c>
    </row>
    <row r="3" spans="1:3">
      <c r="A3" s="4" t="s">
        <v>355</v>
      </c>
      <c r="B3" s="6" t="n">
        <v>25442771</v>
      </c>
      <c r="C3" s="6" t="n">
        <v>17867896</v>
      </c>
    </row>
    <row r="4" spans="1:3">
      <c r="A4" s="4" t="s">
        <v>356</v>
      </c>
      <c r="B4" s="5" t="n">
        <v>-6430106</v>
      </c>
      <c r="C4" s="5" t="n">
        <v>-7054779</v>
      </c>
    </row>
    <row r="5" spans="1:3">
      <c r="A5" s="4" t="s">
        <v>357</v>
      </c>
      <c r="B5" s="5" t="n">
        <v>19012665</v>
      </c>
      <c r="C5" s="5" t="n">
        <v>10813117</v>
      </c>
    </row>
    <row r="6" spans="1:3">
      <c r="A6" s="4" t="s">
        <v>302</v>
      </c>
    </row>
    <row r="7" spans="1:3">
      <c r="A7" s="3" t="s">
        <v>354</v>
      </c>
    </row>
    <row r="8" spans="1:3">
      <c r="A8" s="4" t="s">
        <v>355</v>
      </c>
      <c r="B8" s="5" t="n">
        <v>16472090</v>
      </c>
      <c r="C8" s="5" t="n">
        <v>10358679</v>
      </c>
    </row>
    <row r="9" spans="1:3">
      <c r="A9" s="4" t="s">
        <v>356</v>
      </c>
      <c r="B9" s="5" t="n">
        <v>-6188910</v>
      </c>
      <c r="C9" s="5" t="n">
        <v>-6697522</v>
      </c>
    </row>
    <row r="10" spans="1:3">
      <c r="A10" s="4" t="s">
        <v>357</v>
      </c>
      <c r="B10" s="5" t="n">
        <v>10283180</v>
      </c>
      <c r="C10" s="5" t="n">
        <v>3661157</v>
      </c>
    </row>
    <row r="11" spans="1:3">
      <c r="A11" s="4" t="s">
        <v>304</v>
      </c>
    </row>
    <row r="12" spans="1:3">
      <c r="A12" s="3" t="s">
        <v>354</v>
      </c>
    </row>
    <row r="13" spans="1:3">
      <c r="A13" s="4" t="s">
        <v>355</v>
      </c>
      <c r="B13" s="5" t="n">
        <v>8970681</v>
      </c>
      <c r="C13" s="5" t="n">
        <v>7509217</v>
      </c>
    </row>
    <row r="14" spans="1:3">
      <c r="A14" s="4" t="s">
        <v>356</v>
      </c>
      <c r="B14" s="5" t="n">
        <v>-241196</v>
      </c>
      <c r="C14" s="5" t="n">
        <v>-357257</v>
      </c>
    </row>
    <row r="15" spans="1:3">
      <c r="A15" s="4" t="s">
        <v>357</v>
      </c>
      <c r="B15" s="6" t="n">
        <v>8729485</v>
      </c>
      <c r="C15" s="6" t="n">
        <v>71519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58</v>
      </c>
      <c r="B1" s="2" t="s">
        <v>1</v>
      </c>
    </row>
    <row r="2" spans="1:3">
      <c r="B2" s="2" t="s">
        <v>2</v>
      </c>
      <c r="C2" s="2" t="s">
        <v>86</v>
      </c>
    </row>
    <row r="3" spans="1:3">
      <c r="A3" s="3" t="s">
        <v>166</v>
      </c>
    </row>
    <row r="4" spans="1:3">
      <c r="A4" s="4" t="s">
        <v>359</v>
      </c>
      <c r="B4" s="6" t="n">
        <v>67363</v>
      </c>
      <c r="C4" s="6" t="n">
        <v>21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0</v>
      </c>
      <c r="B1" s="2" t="s">
        <v>2</v>
      </c>
      <c r="C1" s="2" t="s">
        <v>31</v>
      </c>
    </row>
    <row r="2" spans="1:3">
      <c r="A2" s="3" t="s">
        <v>166</v>
      </c>
    </row>
    <row r="3" spans="1:3">
      <c r="A3" s="4" t="s">
        <v>361</v>
      </c>
      <c r="B3" s="6" t="n">
        <v>7654479</v>
      </c>
      <c r="C3" s="6" t="n">
        <v>7912883</v>
      </c>
    </row>
    <row r="4" spans="1:3">
      <c r="A4" s="4" t="s">
        <v>362</v>
      </c>
      <c r="B4" s="5" t="n">
        <v>1163272</v>
      </c>
      <c r="C4" s="5" t="n">
        <v>1626960</v>
      </c>
    </row>
    <row r="5" spans="1:3">
      <c r="A5" s="4" t="s">
        <v>363</v>
      </c>
      <c r="B5" s="5" t="n">
        <v>419218</v>
      </c>
      <c r="C5" s="5" t="n">
        <v>372905</v>
      </c>
    </row>
    <row r="6" spans="1:3">
      <c r="A6" s="4" t="s">
        <v>136</v>
      </c>
      <c r="B6" s="6" t="n">
        <v>9236969</v>
      </c>
      <c r="C6" s="6" t="n">
        <v>99127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21"/>
  </cols>
  <sheetData>
    <row r="1" spans="1:3">
      <c r="A1" s="1" t="s">
        <v>364</v>
      </c>
      <c r="B1" s="2" t="s">
        <v>1</v>
      </c>
    </row>
    <row r="2" spans="1:3">
      <c r="B2" s="2" t="s">
        <v>365</v>
      </c>
      <c r="C2" s="2" t="s">
        <v>279</v>
      </c>
    </row>
    <row r="3" spans="1:3">
      <c r="A3" s="3" t="s">
        <v>366</v>
      </c>
    </row>
    <row r="4" spans="1:3">
      <c r="A4" s="4" t="s">
        <v>367</v>
      </c>
      <c r="B4" s="5" t="n">
        <v>2</v>
      </c>
    </row>
    <row r="5" spans="1:3">
      <c r="A5" s="4" t="s">
        <v>46</v>
      </c>
      <c r="B5" s="6" t="n">
        <v>46138036</v>
      </c>
      <c r="C5" s="6" t="n">
        <v>46138036</v>
      </c>
    </row>
    <row r="6" spans="1:3">
      <c r="A6" s="4" t="s">
        <v>220</v>
      </c>
      <c r="B6" s="5" t="n">
        <v>5879845</v>
      </c>
    </row>
    <row r="7" spans="1:3">
      <c r="A7" s="4" t="s">
        <v>302</v>
      </c>
    </row>
    <row r="8" spans="1:3">
      <c r="A8" s="3" t="s">
        <v>366</v>
      </c>
    </row>
    <row r="9" spans="1:3">
      <c r="A9" s="4" t="s">
        <v>46</v>
      </c>
      <c r="B9" s="5" t="n">
        <v>24435641</v>
      </c>
    </row>
    <row r="10" spans="1:3">
      <c r="A10" s="4" t="s">
        <v>220</v>
      </c>
      <c r="B10" s="5" t="n">
        <v>456373</v>
      </c>
    </row>
    <row r="11" spans="1:3">
      <c r="A11" s="4" t="s">
        <v>304</v>
      </c>
    </row>
    <row r="12" spans="1:3">
      <c r="A12" s="3" t="s">
        <v>366</v>
      </c>
    </row>
    <row r="13" spans="1:3">
      <c r="A13" s="4" t="s">
        <v>46</v>
      </c>
      <c r="B13" s="5" t="n">
        <v>21702395</v>
      </c>
    </row>
    <row r="14" spans="1:3">
      <c r="A14" s="4" t="s">
        <v>220</v>
      </c>
      <c r="B14" s="6" t="n">
        <v>54234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85</v>
      </c>
      <c r="D1" s="2" t="s">
        <v>1</v>
      </c>
    </row>
    <row r="2" spans="1:6">
      <c r="B2" s="2" t="s">
        <v>2</v>
      </c>
      <c r="C2" s="2" t="s">
        <v>86</v>
      </c>
      <c r="D2" s="2" t="s">
        <v>2</v>
      </c>
      <c r="E2" s="2" t="s">
        <v>86</v>
      </c>
      <c r="F2" s="2" t="s">
        <v>31</v>
      </c>
    </row>
    <row r="3" spans="1:6">
      <c r="A3" s="3" t="s">
        <v>366</v>
      </c>
    </row>
    <row r="4" spans="1:6">
      <c r="A4" s="4" t="s">
        <v>369</v>
      </c>
      <c r="B4" s="6" t="n">
        <v>23266564</v>
      </c>
      <c r="C4" s="6" t="n">
        <v>21874609</v>
      </c>
      <c r="D4" s="6" t="n">
        <v>44045203</v>
      </c>
      <c r="E4" s="6" t="n">
        <v>49123118</v>
      </c>
    </row>
    <row r="5" spans="1:6">
      <c r="A5" s="4" t="s">
        <v>98</v>
      </c>
      <c r="B5" s="5" t="n">
        <v>-371426</v>
      </c>
      <c r="C5" s="5" t="n">
        <v>-309779</v>
      </c>
      <c r="D5" s="5" t="n">
        <v>-669857</v>
      </c>
      <c r="E5" s="5" t="n">
        <v>-522887</v>
      </c>
    </row>
    <row r="6" spans="1:6">
      <c r="A6" s="4" t="s">
        <v>100</v>
      </c>
      <c r="B6" s="5" t="n">
        <v>-156381</v>
      </c>
      <c r="C6" s="5" t="n">
        <v>-176271</v>
      </c>
      <c r="D6" s="5" t="n">
        <v>-317262</v>
      </c>
      <c r="E6" s="5" t="n">
        <v>-423385</v>
      </c>
    </row>
    <row r="7" spans="1:6">
      <c r="A7" s="4" t="s">
        <v>101</v>
      </c>
      <c r="B7" s="5" t="n">
        <v>392276</v>
      </c>
      <c r="C7" s="5" t="n">
        <v>83482</v>
      </c>
      <c r="D7" s="5" t="n">
        <v>-1014737</v>
      </c>
      <c r="E7" s="5" t="n">
        <v>679071</v>
      </c>
    </row>
    <row r="8" spans="1:6">
      <c r="A8" s="4" t="s">
        <v>370</v>
      </c>
      <c r="B8" s="5" t="n">
        <v>128306803</v>
      </c>
      <c r="D8" s="5" t="n">
        <v>128306803</v>
      </c>
      <c r="F8" s="6" t="n">
        <v>117963645</v>
      </c>
    </row>
    <row r="9" spans="1:6">
      <c r="A9" s="4" t="s">
        <v>371</v>
      </c>
    </row>
    <row r="10" spans="1:6">
      <c r="A10" s="3" t="s">
        <v>366</v>
      </c>
    </row>
    <row r="11" spans="1:6">
      <c r="A11" s="4" t="s">
        <v>369</v>
      </c>
      <c r="B11" s="5" t="n">
        <v>0</v>
      </c>
      <c r="C11" s="5" t="n">
        <v>0</v>
      </c>
      <c r="D11" s="5" t="n">
        <v>0</v>
      </c>
      <c r="E11" s="5" t="n">
        <v>0</v>
      </c>
    </row>
    <row r="12" spans="1:6">
      <c r="A12" s="4" t="s">
        <v>372</v>
      </c>
      <c r="B12" s="5" t="n">
        <v>0</v>
      </c>
      <c r="C12" s="5" t="n">
        <v>0</v>
      </c>
      <c r="D12" s="5" t="n">
        <v>0</v>
      </c>
      <c r="E12" s="5" t="n">
        <v>0</v>
      </c>
    </row>
    <row r="13" spans="1:6">
      <c r="A13" s="4" t="s">
        <v>373</v>
      </c>
      <c r="B13" s="5" t="n">
        <v>-1045270</v>
      </c>
      <c r="C13" s="5" t="n">
        <v>-814160</v>
      </c>
      <c r="D13" s="5" t="n">
        <v>-1951290</v>
      </c>
      <c r="E13" s="5" t="n">
        <v>-1864513</v>
      </c>
    </row>
    <row r="14" spans="1:6">
      <c r="A14" s="4" t="s">
        <v>374</v>
      </c>
      <c r="B14" s="5" t="n">
        <v>-1045270</v>
      </c>
      <c r="C14" s="5" t="n">
        <v>-814160</v>
      </c>
      <c r="D14" s="5" t="n">
        <v>-1951290</v>
      </c>
      <c r="E14" s="5" t="n">
        <v>-1864513</v>
      </c>
    </row>
    <row r="15" spans="1:6">
      <c r="A15" s="4" t="s">
        <v>98</v>
      </c>
      <c r="B15" s="5" t="n">
        <v>-237815</v>
      </c>
      <c r="C15" s="5" t="n">
        <v>-196563</v>
      </c>
      <c r="D15" s="5" t="n">
        <v>-428338</v>
      </c>
      <c r="E15" s="5" t="n">
        <v>-380517</v>
      </c>
    </row>
    <row r="16" spans="1:6">
      <c r="A16" s="4" t="s">
        <v>100</v>
      </c>
      <c r="B16" s="5" t="n">
        <v>-111781</v>
      </c>
      <c r="C16" s="5" t="n">
        <v>-134521</v>
      </c>
      <c r="D16" s="5" t="n">
        <v>-222662</v>
      </c>
      <c r="E16" s="5" t="n">
        <v>-361834</v>
      </c>
    </row>
    <row r="17" spans="1:6">
      <c r="A17" s="4" t="s">
        <v>101</v>
      </c>
      <c r="B17" s="5" t="n">
        <v>-1394866</v>
      </c>
      <c r="C17" s="5" t="n">
        <v>-1145244</v>
      </c>
      <c r="D17" s="5" t="n">
        <v>-2602290</v>
      </c>
      <c r="E17" s="5" t="n">
        <v>-2606864</v>
      </c>
    </row>
    <row r="18" spans="1:6">
      <c r="A18" s="4" t="s">
        <v>370</v>
      </c>
      <c r="B18" s="5" t="n">
        <v>3780548</v>
      </c>
      <c r="C18" s="5" t="n">
        <v>3404904</v>
      </c>
      <c r="D18" s="5" t="n">
        <v>3780548</v>
      </c>
      <c r="E18" s="5" t="n">
        <v>3404904</v>
      </c>
    </row>
    <row r="19" spans="1:6">
      <c r="A19" s="4" t="s">
        <v>375</v>
      </c>
      <c r="D19" s="5" t="n">
        <v>326757</v>
      </c>
      <c r="E19" s="5" t="n">
        <v>0</v>
      </c>
    </row>
    <row r="20" spans="1:6">
      <c r="A20" s="4" t="s">
        <v>302</v>
      </c>
    </row>
    <row r="21" spans="1:6">
      <c r="A21" s="3" t="s">
        <v>366</v>
      </c>
    </row>
    <row r="22" spans="1:6">
      <c r="A22" s="4" t="s">
        <v>369</v>
      </c>
      <c r="B22" s="5" t="n">
        <v>15369175</v>
      </c>
      <c r="C22" s="5" t="n">
        <v>14352386</v>
      </c>
      <c r="D22" s="5" t="n">
        <v>29358790</v>
      </c>
      <c r="E22" s="5" t="n">
        <v>28910250</v>
      </c>
    </row>
    <row r="23" spans="1:6">
      <c r="A23" s="4" t="s">
        <v>372</v>
      </c>
      <c r="B23" s="5" t="n">
        <v>-194634</v>
      </c>
      <c r="C23" s="5" t="n">
        <v>-196780</v>
      </c>
      <c r="D23" s="5" t="n">
        <v>-382464</v>
      </c>
      <c r="E23" s="5" t="n">
        <v>-397140</v>
      </c>
    </row>
    <row r="24" spans="1:6">
      <c r="A24" s="4" t="s">
        <v>373</v>
      </c>
      <c r="B24" s="5" t="n">
        <v>-12202504</v>
      </c>
      <c r="C24" s="5" t="n">
        <v>-10966284</v>
      </c>
      <c r="D24" s="5" t="n">
        <v>-23897563</v>
      </c>
      <c r="E24" s="5" t="n">
        <v>-22844511</v>
      </c>
    </row>
    <row r="25" spans="1:6">
      <c r="A25" s="4" t="s">
        <v>374</v>
      </c>
      <c r="B25" s="5" t="n">
        <v>2972037</v>
      </c>
      <c r="C25" s="5" t="n">
        <v>3189322</v>
      </c>
      <c r="D25" s="5" t="n">
        <v>5078763</v>
      </c>
      <c r="E25" s="5" t="n">
        <v>5668599</v>
      </c>
    </row>
    <row r="26" spans="1:6">
      <c r="A26" s="4" t="s">
        <v>98</v>
      </c>
      <c r="B26" s="5" t="n">
        <v>-76366</v>
      </c>
      <c r="C26" s="5" t="n">
        <v>-93522</v>
      </c>
      <c r="D26" s="5" t="n">
        <v>-119373</v>
      </c>
      <c r="E26" s="5" t="n">
        <v>-132145</v>
      </c>
    </row>
    <row r="27" spans="1:6">
      <c r="A27" s="4" t="s">
        <v>100</v>
      </c>
      <c r="B27" s="5" t="n">
        <v>-44600</v>
      </c>
      <c r="C27" s="5" t="n">
        <v>-41750</v>
      </c>
      <c r="D27" s="5" t="n">
        <v>-94600</v>
      </c>
      <c r="E27" s="5" t="n">
        <v>-61551</v>
      </c>
    </row>
    <row r="28" spans="1:6">
      <c r="A28" s="4" t="s">
        <v>101</v>
      </c>
      <c r="B28" s="5" t="n">
        <v>2851071</v>
      </c>
      <c r="C28" s="5" t="n">
        <v>3054050</v>
      </c>
      <c r="D28" s="5" t="n">
        <v>4864790</v>
      </c>
      <c r="E28" s="5" t="n">
        <v>5474903</v>
      </c>
    </row>
    <row r="29" spans="1:6">
      <c r="A29" s="4" t="s">
        <v>370</v>
      </c>
      <c r="B29" s="5" t="n">
        <v>60569922</v>
      </c>
      <c r="C29" s="5" t="n">
        <v>52169769</v>
      </c>
      <c r="D29" s="5" t="n">
        <v>60569922</v>
      </c>
      <c r="E29" s="5" t="n">
        <v>52169769</v>
      </c>
    </row>
    <row r="30" spans="1:6">
      <c r="A30" s="4" t="s">
        <v>375</v>
      </c>
      <c r="D30" s="5" t="n">
        <v>918890</v>
      </c>
      <c r="E30" s="5" t="n">
        <v>469436</v>
      </c>
    </row>
    <row r="31" spans="1:6">
      <c r="A31" s="4" t="s">
        <v>304</v>
      </c>
    </row>
    <row r="32" spans="1:6">
      <c r="A32" s="3" t="s">
        <v>366</v>
      </c>
    </row>
    <row r="33" spans="1:6">
      <c r="A33" s="4" t="s">
        <v>369</v>
      </c>
      <c r="B33" s="5" t="n">
        <v>7897389</v>
      </c>
      <c r="C33" s="5" t="n">
        <v>7522223</v>
      </c>
      <c r="D33" s="5" t="n">
        <v>14686413</v>
      </c>
      <c r="E33" s="5" t="n">
        <v>20212868</v>
      </c>
    </row>
    <row r="34" spans="1:6">
      <c r="A34" s="4" t="s">
        <v>372</v>
      </c>
      <c r="B34" s="5" t="n">
        <v>-604815</v>
      </c>
      <c r="C34" s="5" t="n">
        <v>-674117</v>
      </c>
      <c r="D34" s="5" t="n">
        <v>-1280305</v>
      </c>
      <c r="E34" s="5" t="n">
        <v>-1470159</v>
      </c>
    </row>
    <row r="35" spans="1:6">
      <c r="A35" s="4" t="s">
        <v>373</v>
      </c>
      <c r="B35" s="5" t="n">
        <v>-8290181</v>
      </c>
      <c r="C35" s="5" t="n">
        <v>-8661132</v>
      </c>
      <c r="D35" s="5" t="n">
        <v>-16552108</v>
      </c>
      <c r="E35" s="5" t="n">
        <v>-20928851</v>
      </c>
    </row>
    <row r="36" spans="1:6">
      <c r="A36" s="4" t="s">
        <v>374</v>
      </c>
      <c r="B36" s="5" t="n">
        <v>-997607</v>
      </c>
      <c r="C36" s="5" t="n">
        <v>-1813026</v>
      </c>
      <c r="D36" s="5" t="n">
        <v>-3146000</v>
      </c>
      <c r="E36" s="5" t="n">
        <v>-2186142</v>
      </c>
    </row>
    <row r="37" spans="1:6">
      <c r="A37" s="4" t="s">
        <v>98</v>
      </c>
      <c r="B37" s="5" t="n">
        <v>-66322</v>
      </c>
      <c r="C37" s="5" t="n">
        <v>-12298</v>
      </c>
      <c r="D37" s="5" t="n">
        <v>-131237</v>
      </c>
      <c r="E37" s="5" t="n">
        <v>-2826</v>
      </c>
    </row>
    <row r="38" spans="1:6">
      <c r="A38" s="4" t="s">
        <v>100</v>
      </c>
      <c r="B38" s="5" t="n">
        <v>0</v>
      </c>
      <c r="C38" s="5" t="n">
        <v>0</v>
      </c>
      <c r="D38" s="5" t="n">
        <v>0</v>
      </c>
      <c r="E38" s="5" t="n">
        <v>0</v>
      </c>
    </row>
    <row r="39" spans="1:6">
      <c r="A39" s="4" t="s">
        <v>101</v>
      </c>
      <c r="B39" s="5" t="n">
        <v>-1063929</v>
      </c>
      <c r="C39" s="5" t="n">
        <v>-1825324</v>
      </c>
      <c r="D39" s="5" t="n">
        <v>-3277237</v>
      </c>
      <c r="E39" s="5" t="n">
        <v>-2188968</v>
      </c>
    </row>
    <row r="40" spans="1:6">
      <c r="A40" s="4" t="s">
        <v>370</v>
      </c>
      <c r="B40" s="5" t="n">
        <v>63956333</v>
      </c>
      <c r="C40" s="5" t="n">
        <v>58798604</v>
      </c>
      <c r="D40" s="5" t="n">
        <v>63956333</v>
      </c>
      <c r="E40" s="5" t="n">
        <v>58798604</v>
      </c>
    </row>
    <row r="41" spans="1:6">
      <c r="A41" s="4" t="s">
        <v>375</v>
      </c>
      <c r="D41" s="5" t="n">
        <v>1293125</v>
      </c>
      <c r="E41" s="5" t="n">
        <v>427044</v>
      </c>
    </row>
    <row r="42" spans="1:6">
      <c r="A42" s="4" t="s">
        <v>376</v>
      </c>
    </row>
    <row r="43" spans="1:6">
      <c r="A43" s="3" t="s">
        <v>366</v>
      </c>
    </row>
    <row r="44" spans="1:6">
      <c r="A44" s="4" t="s">
        <v>369</v>
      </c>
      <c r="B44" s="5" t="n">
        <v>23266564</v>
      </c>
      <c r="C44" s="5" t="n">
        <v>21874609</v>
      </c>
      <c r="D44" s="5" t="n">
        <v>44045203</v>
      </c>
      <c r="E44" s="5" t="n">
        <v>49123118</v>
      </c>
    </row>
    <row r="45" spans="1:6">
      <c r="A45" s="4" t="s">
        <v>372</v>
      </c>
      <c r="B45" s="5" t="n">
        <v>-799449</v>
      </c>
      <c r="C45" s="5" t="n">
        <v>-870897</v>
      </c>
      <c r="D45" s="5" t="n">
        <v>-1662769</v>
      </c>
      <c r="E45" s="5" t="n">
        <v>-1867299</v>
      </c>
    </row>
    <row r="46" spans="1:6">
      <c r="A46" s="4" t="s">
        <v>373</v>
      </c>
      <c r="B46" s="5" t="n">
        <v>-21537955</v>
      </c>
      <c r="C46" s="5" t="n">
        <v>-20441576</v>
      </c>
      <c r="D46" s="5" t="n">
        <v>-42400961</v>
      </c>
      <c r="E46" s="5" t="n">
        <v>-45637875</v>
      </c>
    </row>
    <row r="47" spans="1:6">
      <c r="A47" s="4" t="s">
        <v>374</v>
      </c>
      <c r="B47" s="5" t="n">
        <v>929160</v>
      </c>
      <c r="C47" s="5" t="n">
        <v>562136</v>
      </c>
      <c r="D47" s="5" t="n">
        <v>-18527</v>
      </c>
      <c r="E47" s="5" t="n">
        <v>1617944</v>
      </c>
    </row>
    <row r="48" spans="1:6">
      <c r="A48" s="4" t="s">
        <v>98</v>
      </c>
      <c r="B48" s="5" t="n">
        <v>-380503</v>
      </c>
      <c r="C48" s="5" t="n">
        <v>-302383</v>
      </c>
      <c r="D48" s="5" t="n">
        <v>-678948</v>
      </c>
      <c r="E48" s="5" t="n">
        <v>-515488</v>
      </c>
    </row>
    <row r="49" spans="1:6">
      <c r="A49" s="4" t="s">
        <v>100</v>
      </c>
      <c r="B49" s="5" t="n">
        <v>-156381</v>
      </c>
      <c r="C49" s="5" t="n">
        <v>-176271</v>
      </c>
      <c r="D49" s="5" t="n">
        <v>-317262</v>
      </c>
      <c r="E49" s="5" t="n">
        <v>-423385</v>
      </c>
    </row>
    <row r="50" spans="1:6">
      <c r="A50" s="4" t="s">
        <v>101</v>
      </c>
      <c r="B50" s="5" t="n">
        <v>392276</v>
      </c>
      <c r="C50" s="5" t="n">
        <v>83482</v>
      </c>
      <c r="D50" s="5" t="n">
        <v>-1014737</v>
      </c>
      <c r="E50" s="5" t="n">
        <v>679071</v>
      </c>
    </row>
    <row r="51" spans="1:6">
      <c r="A51" s="4" t="s">
        <v>370</v>
      </c>
      <c r="B51" s="6" t="n">
        <v>128306803</v>
      </c>
      <c r="C51" s="6" t="n">
        <v>114373277</v>
      </c>
      <c r="D51" s="5" t="n">
        <v>128306803</v>
      </c>
      <c r="E51" s="5" t="n">
        <v>114373277</v>
      </c>
    </row>
    <row r="52" spans="1:6">
      <c r="A52" s="4" t="s">
        <v>375</v>
      </c>
      <c r="D52" s="6" t="n">
        <v>2538772</v>
      </c>
      <c r="E52" s="6" t="n">
        <v>8964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37"/>
    <col customWidth="1" max="2" min="2" width="15"/>
    <col customWidth="1" max="3" min="3" width="80"/>
    <col customWidth="1" max="4" min="4" width="15"/>
    <col customWidth="1" max="5" min="5" width="16"/>
    <col customWidth="1" max="6" min="6" width="21"/>
    <col customWidth="1" max="7" min="7" width="21"/>
  </cols>
  <sheetData>
    <row r="1" spans="1:7">
      <c r="A1" s="1" t="s">
        <v>377</v>
      </c>
      <c r="B1" s="2" t="s">
        <v>85</v>
      </c>
      <c r="C1" s="2" t="s">
        <v>1</v>
      </c>
      <c r="D1" s="2" t="s">
        <v>378</v>
      </c>
      <c r="E1" s="2" t="s">
        <v>379</v>
      </c>
    </row>
    <row r="2" spans="1:7">
      <c r="B2" s="2" t="s">
        <v>380</v>
      </c>
      <c r="C2" s="2" t="s">
        <v>225</v>
      </c>
      <c r="D2" s="2" t="s">
        <v>381</v>
      </c>
      <c r="E2" s="2" t="s">
        <v>382</v>
      </c>
      <c r="F2" s="2" t="s">
        <v>383</v>
      </c>
      <c r="G2" s="2" t="s">
        <v>279</v>
      </c>
    </row>
    <row r="3" spans="1:7">
      <c r="A3" s="3" t="s">
        <v>384</v>
      </c>
    </row>
    <row r="4" spans="1:7">
      <c r="A4" s="4" t="s">
        <v>54</v>
      </c>
      <c r="C4" s="6" t="n">
        <v>12052008</v>
      </c>
      <c r="G4" s="6" t="n">
        <v>5500416</v>
      </c>
    </row>
    <row r="5" spans="1:7">
      <c r="A5" s="4" t="s">
        <v>385</v>
      </c>
      <c r="C5" s="5" t="n">
        <v>14449214</v>
      </c>
      <c r="G5" s="5" t="n">
        <v>7705069</v>
      </c>
    </row>
    <row r="6" spans="1:7">
      <c r="A6" s="4" t="s">
        <v>386</v>
      </c>
      <c r="C6" s="5" t="n">
        <v>5273595</v>
      </c>
      <c r="G6" s="6" t="n">
        <v>6360569</v>
      </c>
    </row>
    <row r="7" spans="1:7">
      <c r="A7" s="4" t="s">
        <v>387</v>
      </c>
    </row>
    <row r="8" spans="1:7">
      <c r="A8" s="3" t="s">
        <v>384</v>
      </c>
    </row>
    <row r="9" spans="1:7">
      <c r="A9" s="4" t="s">
        <v>388</v>
      </c>
      <c r="C9" s="6" t="n">
        <v>15000000</v>
      </c>
    </row>
    <row r="10" spans="1:7">
      <c r="A10" s="4" t="s">
        <v>389</v>
      </c>
      <c r="C10" s="4" t="s">
        <v>390</v>
      </c>
    </row>
    <row r="11" spans="1:7">
      <c r="A11" s="4" t="s">
        <v>391</v>
      </c>
      <c r="C11" s="4" t="s">
        <v>392</v>
      </c>
      <c r="G11" s="4" t="s">
        <v>393</v>
      </c>
    </row>
    <row r="12" spans="1:7">
      <c r="A12" s="4" t="s">
        <v>385</v>
      </c>
      <c r="C12" s="6" t="n">
        <v>9052008</v>
      </c>
      <c r="G12" s="6" t="n">
        <v>5500416</v>
      </c>
    </row>
    <row r="13" spans="1:7">
      <c r="A13" s="4" t="s">
        <v>386</v>
      </c>
      <c r="C13" s="6" t="n">
        <v>0</v>
      </c>
      <c r="G13" s="6" t="n">
        <v>0</v>
      </c>
    </row>
    <row r="14" spans="1:7">
      <c r="A14" s="4" t="s">
        <v>394</v>
      </c>
      <c r="C14" s="4" t="s">
        <v>395</v>
      </c>
    </row>
    <row r="15" spans="1:7">
      <c r="A15" s="4" t="s">
        <v>396</v>
      </c>
      <c r="B15" s="9" t="n">
        <v>3.75</v>
      </c>
      <c r="C15" s="9" t="n">
        <v>5.5</v>
      </c>
    </row>
    <row r="16" spans="1:7">
      <c r="A16" s="4" t="s">
        <v>397</v>
      </c>
      <c r="C16" s="5" t="n">
        <v>1</v>
      </c>
    </row>
    <row r="17" spans="1:7">
      <c r="A17" s="4" t="s">
        <v>398</v>
      </c>
      <c r="C17" s="4" t="s">
        <v>399</v>
      </c>
    </row>
    <row r="18" spans="1:7">
      <c r="A18" s="4" t="s">
        <v>400</v>
      </c>
    </row>
    <row r="19" spans="1:7">
      <c r="A19" s="3" t="s">
        <v>384</v>
      </c>
    </row>
    <row r="20" spans="1:7">
      <c r="A20" s="4" t="s">
        <v>388</v>
      </c>
      <c r="C20" s="6" t="n">
        <v>6000000</v>
      </c>
    </row>
    <row r="21" spans="1:7">
      <c r="A21" s="4" t="s">
        <v>389</v>
      </c>
      <c r="C21" s="4" t="s">
        <v>401</v>
      </c>
    </row>
    <row r="22" spans="1:7">
      <c r="A22" s="4" t="s">
        <v>391</v>
      </c>
      <c r="C22" s="4" t="s">
        <v>402</v>
      </c>
    </row>
    <row r="23" spans="1:7">
      <c r="A23" s="4" t="s">
        <v>385</v>
      </c>
      <c r="C23" s="6" t="n">
        <v>3000000</v>
      </c>
    </row>
    <row r="24" spans="1:7">
      <c r="A24" s="4" t="s">
        <v>386</v>
      </c>
      <c r="C24" s="6" t="n">
        <v>0</v>
      </c>
    </row>
    <row r="25" spans="1:7">
      <c r="A25" s="4" t="s">
        <v>403</v>
      </c>
    </row>
    <row r="26" spans="1:7">
      <c r="A26" s="3" t="s">
        <v>384</v>
      </c>
    </row>
    <row r="27" spans="1:7">
      <c r="A27" s="4" t="s">
        <v>389</v>
      </c>
      <c r="C27" s="4" t="s">
        <v>404</v>
      </c>
      <c r="G27" s="4" t="s">
        <v>404</v>
      </c>
    </row>
    <row r="28" spans="1:7">
      <c r="A28" s="4" t="s">
        <v>391</v>
      </c>
      <c r="C28" s="4" t="s">
        <v>405</v>
      </c>
      <c r="G28" s="4" t="s">
        <v>406</v>
      </c>
    </row>
    <row r="29" spans="1:7">
      <c r="A29" s="4" t="s">
        <v>385</v>
      </c>
      <c r="C29" s="6" t="n">
        <v>154464</v>
      </c>
      <c r="G29" s="6" t="n">
        <v>154464</v>
      </c>
    </row>
    <row r="30" spans="1:7">
      <c r="A30" s="4" t="s">
        <v>386</v>
      </c>
      <c r="C30" s="5" t="n">
        <v>2612631</v>
      </c>
      <c r="G30" s="6" t="n">
        <v>2689863</v>
      </c>
    </row>
    <row r="31" spans="1:7">
      <c r="A31" s="4" t="s">
        <v>407</v>
      </c>
    </row>
    <row r="32" spans="1:7">
      <c r="A32" s="3" t="s">
        <v>384</v>
      </c>
    </row>
    <row r="33" spans="1:7">
      <c r="A33" s="4" t="s">
        <v>408</v>
      </c>
      <c r="C33" s="6" t="n">
        <v>10000000</v>
      </c>
    </row>
    <row r="34" spans="1:7">
      <c r="A34" s="4" t="s">
        <v>389</v>
      </c>
      <c r="C34" s="4" t="s">
        <v>390</v>
      </c>
      <c r="G34" s="4" t="s">
        <v>390</v>
      </c>
    </row>
    <row r="35" spans="1:7">
      <c r="A35" s="4" t="s">
        <v>391</v>
      </c>
      <c r="C35" s="4" t="s">
        <v>405</v>
      </c>
      <c r="G35" s="4" t="s">
        <v>406</v>
      </c>
    </row>
    <row r="36" spans="1:7">
      <c r="A36" s="4" t="s">
        <v>385</v>
      </c>
      <c r="C36" s="6" t="n">
        <v>2166667</v>
      </c>
      <c r="G36" s="6" t="n">
        <v>2000000</v>
      </c>
    </row>
    <row r="37" spans="1:7">
      <c r="A37" s="4" t="s">
        <v>386</v>
      </c>
      <c r="C37" s="5" t="n">
        <v>2489625</v>
      </c>
      <c r="G37" s="6" t="n">
        <v>3656291</v>
      </c>
    </row>
    <row r="38" spans="1:7">
      <c r="A38" s="4" t="s">
        <v>409</v>
      </c>
    </row>
    <row r="39" spans="1:7">
      <c r="A39" s="3" t="s">
        <v>384</v>
      </c>
    </row>
    <row r="40" spans="1:7">
      <c r="A40" s="4" t="s">
        <v>391</v>
      </c>
      <c r="G40" s="4" t="s">
        <v>410</v>
      </c>
    </row>
    <row r="41" spans="1:7">
      <c r="A41" s="4" t="s">
        <v>385</v>
      </c>
      <c r="C41" s="5" t="n">
        <v>76075</v>
      </c>
      <c r="G41" s="6" t="n">
        <v>50189</v>
      </c>
    </row>
    <row r="42" spans="1:7">
      <c r="A42" s="4" t="s">
        <v>386</v>
      </c>
      <c r="C42" s="5" t="n">
        <v>171339</v>
      </c>
      <c r="G42" s="6" t="n">
        <v>14415</v>
      </c>
    </row>
    <row r="43" spans="1:7">
      <c r="A43" s="4" t="s">
        <v>411</v>
      </c>
    </row>
    <row r="44" spans="1:7">
      <c r="A44" s="3" t="s">
        <v>384</v>
      </c>
    </row>
    <row r="45" spans="1:7">
      <c r="A45" s="4" t="s">
        <v>408</v>
      </c>
      <c r="C45" s="5" t="n">
        <v>1730895</v>
      </c>
    </row>
    <row r="46" spans="1:7">
      <c r="A46" s="4" t="s">
        <v>412</v>
      </c>
    </row>
    <row r="47" spans="1:7">
      <c r="A47" s="3" t="s">
        <v>384</v>
      </c>
    </row>
    <row r="48" spans="1:7">
      <c r="A48" s="4" t="s">
        <v>408</v>
      </c>
      <c r="C48" s="6" t="n">
        <v>1358000</v>
      </c>
    </row>
    <row r="49" spans="1:7">
      <c r="A49" s="4" t="s">
        <v>413</v>
      </c>
    </row>
    <row r="50" spans="1:7">
      <c r="A50" s="3" t="s">
        <v>384</v>
      </c>
    </row>
    <row r="51" spans="1:7">
      <c r="A51" s="4" t="s">
        <v>391</v>
      </c>
      <c r="C51" s="4" t="s">
        <v>414</v>
      </c>
    </row>
    <row r="52" spans="1:7">
      <c r="A52" s="4" t="s">
        <v>415</v>
      </c>
    </row>
    <row r="53" spans="1:7">
      <c r="A53" s="3" t="s">
        <v>384</v>
      </c>
    </row>
    <row r="54" spans="1:7">
      <c r="A54" s="4" t="s">
        <v>391</v>
      </c>
      <c r="C54" s="4" t="s">
        <v>410</v>
      </c>
    </row>
    <row r="55" spans="1:7">
      <c r="A55" s="4" t="s">
        <v>416</v>
      </c>
    </row>
    <row r="56" spans="1:7">
      <c r="A56" s="3" t="s">
        <v>384</v>
      </c>
    </row>
    <row r="57" spans="1:7">
      <c r="A57" s="4" t="s">
        <v>396</v>
      </c>
      <c r="D57" s="9" t="n">
        <v>6.25</v>
      </c>
      <c r="E57" s="5" t="n">
        <v>3</v>
      </c>
      <c r="F57" s="5" t="n">
        <v>4</v>
      </c>
    </row>
    <row r="58" spans="1:7">
      <c r="A58" s="4" t="s">
        <v>397</v>
      </c>
      <c r="D58" s="5" t="n">
        <v>1</v>
      </c>
      <c r="E58" s="9" t="n">
        <v>1.2</v>
      </c>
      <c r="F58" s="9" t="n">
        <v>1.2</v>
      </c>
    </row>
    <row r="59" spans="1:7">
      <c r="A59" s="4" t="s">
        <v>417</v>
      </c>
    </row>
    <row r="60" spans="1:7">
      <c r="A60" s="3" t="s">
        <v>384</v>
      </c>
    </row>
    <row r="61" spans="1:7">
      <c r="A61" s="4" t="s">
        <v>388</v>
      </c>
      <c r="F61" s="6" t="n">
        <v>3000000</v>
      </c>
    </row>
  </sheetData>
  <mergeCells count="2">
    <mergeCell ref="A1:A2"/>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3266564</v>
      </c>
      <c r="C4" s="6" t="n">
        <v>21874609</v>
      </c>
      <c r="D4" s="6" t="n">
        <v>44045203</v>
      </c>
      <c r="E4" s="6" t="n">
        <v>49123118</v>
      </c>
    </row>
    <row r="5" spans="1:5">
      <c r="A5" s="4" t="s">
        <v>89</v>
      </c>
      <c r="B5" s="5" t="n">
        <v>15628411</v>
      </c>
      <c r="C5" s="5" t="n">
        <v>15275082</v>
      </c>
      <c r="D5" s="5" t="n">
        <v>30587522</v>
      </c>
      <c r="E5" s="5" t="n">
        <v>34812163</v>
      </c>
    </row>
    <row r="6" spans="1:5">
      <c r="A6" s="4" t="s">
        <v>90</v>
      </c>
      <c r="B6" s="5" t="n">
        <v>1021858</v>
      </c>
      <c r="C6" s="5" t="n">
        <v>728293</v>
      </c>
      <c r="D6" s="5" t="n">
        <v>2095922</v>
      </c>
      <c r="E6" s="5" t="n">
        <v>1764995</v>
      </c>
    </row>
    <row r="7" spans="1:5">
      <c r="A7" s="4" t="s">
        <v>91</v>
      </c>
      <c r="B7" s="5" t="n">
        <v>2190904</v>
      </c>
      <c r="C7" s="5" t="n">
        <v>1931388</v>
      </c>
      <c r="D7" s="5" t="n">
        <v>4343461</v>
      </c>
      <c r="E7" s="5" t="n">
        <v>3809461</v>
      </c>
    </row>
    <row r="8" spans="1:5">
      <c r="A8" s="4" t="s">
        <v>92</v>
      </c>
      <c r="B8" s="5" t="n">
        <v>3215569</v>
      </c>
      <c r="C8" s="5" t="n">
        <v>2985879</v>
      </c>
      <c r="D8" s="5" t="n">
        <v>6385960</v>
      </c>
      <c r="E8" s="5" t="n">
        <v>6211813</v>
      </c>
    </row>
    <row r="9" spans="1:5">
      <c r="A9" s="4" t="s">
        <v>93</v>
      </c>
      <c r="B9" s="5" t="n">
        <v>280662</v>
      </c>
      <c r="C9" s="5" t="n">
        <v>391831</v>
      </c>
      <c r="D9" s="5" t="n">
        <v>650865</v>
      </c>
      <c r="E9" s="5" t="n">
        <v>906742</v>
      </c>
    </row>
    <row r="10" spans="1:5">
      <c r="A10" s="4" t="s">
        <v>94</v>
      </c>
      <c r="B10" s="5" t="n">
        <v>22337404</v>
      </c>
      <c r="C10" s="5" t="n">
        <v>21312473</v>
      </c>
      <c r="D10" s="5" t="n">
        <v>44063730</v>
      </c>
      <c r="E10" s="5" t="n">
        <v>47505174</v>
      </c>
    </row>
    <row r="11" spans="1:5">
      <c r="A11" s="4" t="s">
        <v>95</v>
      </c>
      <c r="B11" s="5" t="n">
        <v>929160</v>
      </c>
      <c r="C11" s="5" t="n">
        <v>562136</v>
      </c>
      <c r="D11" s="5" t="n">
        <v>-18527</v>
      </c>
      <c r="E11" s="5" t="n">
        <v>1617944</v>
      </c>
    </row>
    <row r="12" spans="1:5">
      <c r="A12" s="4" t="s">
        <v>96</v>
      </c>
      <c r="B12" s="5" t="n">
        <v>-9077</v>
      </c>
      <c r="C12" s="5" t="n">
        <v>7396</v>
      </c>
      <c r="D12" s="5" t="n">
        <v>-9091</v>
      </c>
      <c r="E12" s="5" t="n">
        <v>7399</v>
      </c>
    </row>
    <row r="13" spans="1:5">
      <c r="A13" s="4" t="s">
        <v>97</v>
      </c>
      <c r="B13" s="5" t="n">
        <v>-371426</v>
      </c>
      <c r="C13" s="5" t="n">
        <v>-309779</v>
      </c>
      <c r="D13" s="5" t="n">
        <v>-669857</v>
      </c>
      <c r="E13" s="5" t="n">
        <v>-522887</v>
      </c>
    </row>
    <row r="14" spans="1:5">
      <c r="A14" s="4" t="s">
        <v>98</v>
      </c>
      <c r="B14" s="5" t="n">
        <v>-380503</v>
      </c>
      <c r="C14" s="5" t="n">
        <v>-302383</v>
      </c>
      <c r="D14" s="5" t="n">
        <v>-678948</v>
      </c>
      <c r="E14" s="5" t="n">
        <v>-515488</v>
      </c>
    </row>
    <row r="15" spans="1:5">
      <c r="A15" s="4" t="s">
        <v>99</v>
      </c>
      <c r="B15" s="5" t="n">
        <v>548657</v>
      </c>
      <c r="C15" s="5" t="n">
        <v>259753</v>
      </c>
      <c r="D15" s="5" t="n">
        <v>-697475</v>
      </c>
      <c r="E15" s="5" t="n">
        <v>1102456</v>
      </c>
    </row>
    <row r="16" spans="1:5">
      <c r="A16" s="4" t="s">
        <v>100</v>
      </c>
      <c r="B16" s="5" t="n">
        <v>156381</v>
      </c>
      <c r="C16" s="5" t="n">
        <v>176271</v>
      </c>
      <c r="D16" s="5" t="n">
        <v>317262</v>
      </c>
      <c r="E16" s="5" t="n">
        <v>423385</v>
      </c>
    </row>
    <row r="17" spans="1:5">
      <c r="A17" s="4" t="s">
        <v>101</v>
      </c>
      <c r="B17" s="5" t="n">
        <v>392276</v>
      </c>
      <c r="C17" s="5" t="n">
        <v>83482</v>
      </c>
      <c r="D17" s="5" t="n">
        <v>-1014737</v>
      </c>
      <c r="E17" s="5" t="n">
        <v>679071</v>
      </c>
    </row>
    <row r="18" spans="1:5">
      <c r="A18" s="3" t="s">
        <v>102</v>
      </c>
    </row>
    <row r="19" spans="1:5">
      <c r="A19" s="4" t="s">
        <v>103</v>
      </c>
      <c r="B19" s="5" t="n">
        <v>24378</v>
      </c>
      <c r="C19" s="5" t="n">
        <v>-55002</v>
      </c>
      <c r="D19" s="5" t="n">
        <v>67270</v>
      </c>
      <c r="E19" s="5" t="n">
        <v>-79262</v>
      </c>
    </row>
    <row r="20" spans="1:5">
      <c r="A20" s="4" t="s">
        <v>104</v>
      </c>
      <c r="B20" s="6" t="n">
        <v>416654</v>
      </c>
      <c r="C20" s="6" t="n">
        <v>28480</v>
      </c>
      <c r="D20" s="6" t="n">
        <v>-947467</v>
      </c>
      <c r="E20" s="6" t="n">
        <v>599809</v>
      </c>
    </row>
    <row r="21" spans="1:5">
      <c r="A21" s="3" t="s">
        <v>105</v>
      </c>
    </row>
    <row r="22" spans="1:5">
      <c r="A22" s="4" t="s">
        <v>106</v>
      </c>
      <c r="B22" s="7" t="n">
        <v>0.01</v>
      </c>
      <c r="C22" s="6" t="n">
        <v>0</v>
      </c>
      <c r="D22" s="7" t="n">
        <v>-0.04</v>
      </c>
      <c r="E22" s="7" t="n">
        <v>0.03</v>
      </c>
    </row>
    <row r="23" spans="1:5">
      <c r="A23" s="4" t="s">
        <v>107</v>
      </c>
      <c r="B23" s="7" t="n">
        <v>0.01</v>
      </c>
      <c r="C23" s="6" t="n">
        <v>0</v>
      </c>
      <c r="D23" s="7" t="n">
        <v>-0.04</v>
      </c>
      <c r="E23" s="7" t="n">
        <v>0.03</v>
      </c>
    </row>
    <row r="24" spans="1:5">
      <c r="A24" s="4" t="s">
        <v>108</v>
      </c>
      <c r="B24" s="5" t="n">
        <v>26551466</v>
      </c>
      <c r="C24" s="5" t="n">
        <v>26432094</v>
      </c>
      <c r="D24" s="5" t="n">
        <v>26522553</v>
      </c>
      <c r="E24" s="5" t="n">
        <v>26457133</v>
      </c>
    </row>
    <row r="25" spans="1:5">
      <c r="A25" s="4" t="s">
        <v>109</v>
      </c>
      <c r="B25" s="5" t="n">
        <v>26551466</v>
      </c>
      <c r="C25" s="5" t="n">
        <v>26432094</v>
      </c>
      <c r="D25" s="5" t="n">
        <v>26522553</v>
      </c>
      <c r="E25" s="5" t="n">
        <v>264571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6</v>
      </c>
    </row>
    <row r="3" spans="1:3">
      <c r="A3" s="3" t="s">
        <v>111</v>
      </c>
    </row>
    <row r="4" spans="1:3">
      <c r="A4" s="4" t="s">
        <v>101</v>
      </c>
      <c r="B4" s="6" t="n">
        <v>-1014737</v>
      </c>
      <c r="C4" s="6" t="n">
        <v>679071</v>
      </c>
    </row>
    <row r="5" spans="1:3">
      <c r="A5" s="3" t="s">
        <v>112</v>
      </c>
    </row>
    <row r="6" spans="1:3">
      <c r="A6" s="4" t="s">
        <v>113</v>
      </c>
      <c r="B6" s="5" t="n">
        <v>1011904</v>
      </c>
      <c r="C6" s="5" t="n">
        <v>960557</v>
      </c>
    </row>
    <row r="7" spans="1:3">
      <c r="A7" s="4" t="s">
        <v>93</v>
      </c>
      <c r="B7" s="5" t="n">
        <v>650865</v>
      </c>
      <c r="C7" s="5" t="n">
        <v>906742</v>
      </c>
    </row>
    <row r="8" spans="1:3">
      <c r="A8" s="4" t="s">
        <v>114</v>
      </c>
      <c r="B8" s="5" t="n">
        <v>202129</v>
      </c>
      <c r="C8" s="5" t="n">
        <v>190269</v>
      </c>
    </row>
    <row r="9" spans="1:3">
      <c r="A9" s="4" t="s">
        <v>115</v>
      </c>
      <c r="B9" s="5" t="n">
        <v>215761</v>
      </c>
      <c r="C9" s="5" t="n">
        <v>361834</v>
      </c>
    </row>
    <row r="10" spans="1:3">
      <c r="A10" s="3" t="s">
        <v>116</v>
      </c>
    </row>
    <row r="11" spans="1:3">
      <c r="A11" s="4" t="s">
        <v>117</v>
      </c>
      <c r="B11" s="5" t="n">
        <v>687730</v>
      </c>
      <c r="C11" s="5" t="n">
        <v>4840684</v>
      </c>
    </row>
    <row r="12" spans="1:3">
      <c r="A12" s="4" t="s">
        <v>36</v>
      </c>
      <c r="B12" s="5" t="n">
        <v>-7574875</v>
      </c>
      <c r="C12" s="5" t="n">
        <v>-384226</v>
      </c>
    </row>
    <row r="13" spans="1:3">
      <c r="A13" s="4" t="s">
        <v>37</v>
      </c>
      <c r="B13" s="5" t="n">
        <v>2670634</v>
      </c>
      <c r="C13" s="5" t="n">
        <v>-250515</v>
      </c>
    </row>
    <row r="14" spans="1:3">
      <c r="A14" s="4" t="s">
        <v>118</v>
      </c>
      <c r="B14" s="5" t="n">
        <v>676863</v>
      </c>
      <c r="C14" s="5" t="n">
        <v>-1157602</v>
      </c>
    </row>
    <row r="15" spans="1:3">
      <c r="A15" s="4" t="s">
        <v>119</v>
      </c>
      <c r="B15" s="5" t="n">
        <v>110288</v>
      </c>
      <c r="C15" s="5" t="n">
        <v>-26425</v>
      </c>
    </row>
    <row r="16" spans="1:3">
      <c r="A16" s="4" t="s">
        <v>50</v>
      </c>
      <c r="B16" s="5" t="n">
        <v>860165</v>
      </c>
      <c r="C16" s="5" t="n">
        <v>-719743</v>
      </c>
    </row>
    <row r="17" spans="1:3">
      <c r="A17" s="4" t="s">
        <v>51</v>
      </c>
      <c r="B17" s="5" t="n">
        <v>-1466402</v>
      </c>
      <c r="C17" s="5" t="n">
        <v>-2022522</v>
      </c>
    </row>
    <row r="18" spans="1:3">
      <c r="A18" s="4" t="s">
        <v>55</v>
      </c>
      <c r="B18" s="5" t="n">
        <v>-624673</v>
      </c>
      <c r="C18" s="5" t="n">
        <v>270362</v>
      </c>
    </row>
    <row r="19" spans="1:3">
      <c r="A19" s="4" t="s">
        <v>120</v>
      </c>
      <c r="B19" s="5" t="n">
        <v>-3594348</v>
      </c>
      <c r="C19" s="5" t="n">
        <v>3648486</v>
      </c>
    </row>
    <row r="20" spans="1:3">
      <c r="A20" s="3" t="s">
        <v>121</v>
      </c>
    </row>
    <row r="21" spans="1:3">
      <c r="A21" s="4" t="s">
        <v>122</v>
      </c>
      <c r="B21" s="5" t="n">
        <v>-1496207</v>
      </c>
      <c r="C21" s="5" t="n">
        <v>-652156</v>
      </c>
    </row>
    <row r="22" spans="1:3">
      <c r="A22" s="4" t="s">
        <v>123</v>
      </c>
      <c r="B22" s="5" t="n">
        <v>-1042565</v>
      </c>
      <c r="C22" s="5" t="n">
        <v>-244324</v>
      </c>
    </row>
    <row r="23" spans="1:3">
      <c r="A23" s="4" t="s">
        <v>124</v>
      </c>
      <c r="B23" s="5" t="n">
        <v>-2538772</v>
      </c>
      <c r="C23" s="5" t="n">
        <v>-896480</v>
      </c>
    </row>
    <row r="24" spans="1:3">
      <c r="A24" s="3" t="s">
        <v>125</v>
      </c>
    </row>
    <row r="25" spans="1:3">
      <c r="A25" s="4" t="s">
        <v>126</v>
      </c>
      <c r="B25" s="5" t="n">
        <v>220264</v>
      </c>
      <c r="C25" s="5" t="n">
        <v>0</v>
      </c>
    </row>
    <row r="26" spans="1:3">
      <c r="A26" s="4" t="s">
        <v>127</v>
      </c>
      <c r="B26" s="5" t="n">
        <v>-1114685</v>
      </c>
      <c r="C26" s="5" t="n">
        <v>-1129505</v>
      </c>
    </row>
    <row r="27" spans="1:3">
      <c r="A27" s="4" t="s">
        <v>128</v>
      </c>
      <c r="B27" s="5" t="n">
        <v>-118649</v>
      </c>
      <c r="C27" s="5" t="n">
        <v>-54155</v>
      </c>
    </row>
    <row r="28" spans="1:3">
      <c r="A28" s="4" t="s">
        <v>129</v>
      </c>
      <c r="B28" s="5" t="n">
        <v>6551592</v>
      </c>
      <c r="C28" s="5" t="n">
        <v>478936</v>
      </c>
    </row>
    <row r="29" spans="1:3">
      <c r="A29" s="4" t="s">
        <v>130</v>
      </c>
      <c r="B29" s="5" t="n">
        <v>5538522</v>
      </c>
      <c r="C29" s="5" t="n">
        <v>-704724</v>
      </c>
    </row>
    <row r="30" spans="1:3">
      <c r="A30" s="4" t="s">
        <v>131</v>
      </c>
      <c r="B30" s="5" t="n">
        <v>-594598</v>
      </c>
      <c r="C30" s="5" t="n">
        <v>2047282</v>
      </c>
    </row>
    <row r="31" spans="1:3">
      <c r="A31" s="4" t="s">
        <v>132</v>
      </c>
      <c r="B31" s="5" t="n">
        <v>35857</v>
      </c>
      <c r="C31" s="5" t="n">
        <v>132419</v>
      </c>
    </row>
    <row r="32" spans="1:3">
      <c r="A32" s="4" t="s">
        <v>133</v>
      </c>
      <c r="B32" s="5" t="n">
        <v>4444958</v>
      </c>
      <c r="C32" s="5" t="n">
        <v>5488754</v>
      </c>
    </row>
    <row r="33" spans="1:3">
      <c r="A33" s="4" t="s">
        <v>134</v>
      </c>
      <c r="B33" s="6" t="n">
        <v>3886217</v>
      </c>
      <c r="C33" s="6" t="n">
        <v>7668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35"/>
    <col customWidth="1" max="7" min="7" width="39"/>
  </cols>
  <sheetData>
    <row r="1" spans="1:7">
      <c r="A1" s="1" t="s">
        <v>135</v>
      </c>
      <c r="B1" s="2" t="s">
        <v>136</v>
      </c>
      <c r="C1" s="2" t="s">
        <v>137</v>
      </c>
      <c r="D1" s="2" t="s">
        <v>68</v>
      </c>
      <c r="E1" s="2" t="s">
        <v>69</v>
      </c>
      <c r="F1" s="2" t="s">
        <v>70</v>
      </c>
      <c r="G1" s="2" t="s">
        <v>71</v>
      </c>
    </row>
    <row r="2" spans="1:7">
      <c r="A2" s="4" t="s">
        <v>138</v>
      </c>
      <c r="B2" s="6" t="n">
        <v>71093218</v>
      </c>
      <c r="C2" s="6" t="n">
        <v>263951</v>
      </c>
      <c r="D2" s="6" t="n">
        <v>250826873</v>
      </c>
      <c r="E2" s="6" t="n">
        <v>-181568757</v>
      </c>
      <c r="F2" s="6" t="n">
        <v>-908054</v>
      </c>
      <c r="G2" s="6" t="n">
        <v>2479205</v>
      </c>
    </row>
    <row r="3" spans="1:7">
      <c r="A3" s="4" t="s">
        <v>139</v>
      </c>
      <c r="C3" s="5" t="n">
        <v>26395048</v>
      </c>
    </row>
    <row r="4" spans="1:7">
      <c r="A4" s="3" t="s">
        <v>140</v>
      </c>
    </row>
    <row r="5" spans="1:7">
      <c r="A5" s="4" t="s">
        <v>114</v>
      </c>
      <c r="B5" s="5" t="n">
        <v>190269</v>
      </c>
      <c r="D5" s="5" t="n">
        <v>190269</v>
      </c>
    </row>
    <row r="6" spans="1:7">
      <c r="A6" s="4" t="s">
        <v>141</v>
      </c>
      <c r="B6" s="5" t="n">
        <v>0</v>
      </c>
      <c r="C6" s="6" t="n">
        <v>869</v>
      </c>
      <c r="D6" s="5" t="n">
        <v>-869</v>
      </c>
    </row>
    <row r="7" spans="1:7">
      <c r="A7" s="4" t="s">
        <v>142</v>
      </c>
      <c r="C7" s="5" t="n">
        <v>86900</v>
      </c>
    </row>
    <row r="8" spans="1:7">
      <c r="A8" s="4" t="s">
        <v>143</v>
      </c>
      <c r="B8" s="5" t="n">
        <v>-54155</v>
      </c>
      <c r="C8" s="6" t="n">
        <v>502</v>
      </c>
      <c r="D8" s="5" t="n">
        <v>-54657</v>
      </c>
    </row>
    <row r="9" spans="1:7">
      <c r="A9" s="4" t="s">
        <v>144</v>
      </c>
      <c r="C9" s="5" t="n">
        <v>50247</v>
      </c>
    </row>
    <row r="10" spans="1:7">
      <c r="A10" s="4" t="s">
        <v>145</v>
      </c>
      <c r="B10" s="5" t="n">
        <v>0</v>
      </c>
      <c r="C10" s="6" t="n">
        <v>-460</v>
      </c>
      <c r="D10" s="5" t="n">
        <v>460</v>
      </c>
    </row>
    <row r="11" spans="1:7">
      <c r="A11" s="4" t="s">
        <v>146</v>
      </c>
      <c r="C11" s="5" t="n">
        <v>-46043</v>
      </c>
    </row>
    <row r="12" spans="1:7">
      <c r="A12" s="4" t="s">
        <v>103</v>
      </c>
      <c r="B12" s="5" t="n">
        <v>-79262</v>
      </c>
      <c r="G12" s="5" t="n">
        <v>-79262</v>
      </c>
    </row>
    <row r="13" spans="1:7">
      <c r="A13" s="4" t="s">
        <v>101</v>
      </c>
      <c r="B13" s="5" t="n">
        <v>679071</v>
      </c>
      <c r="E13" s="5" t="n">
        <v>679071</v>
      </c>
    </row>
    <row r="14" spans="1:7">
      <c r="A14" s="4" t="s">
        <v>147</v>
      </c>
      <c r="B14" s="5" t="n">
        <v>71829141</v>
      </c>
      <c r="C14" s="6" t="n">
        <v>264862</v>
      </c>
      <c r="D14" s="5" t="n">
        <v>250962076</v>
      </c>
      <c r="E14" s="5" t="n">
        <v>-180889686</v>
      </c>
      <c r="F14" s="5" t="n">
        <v>-908054</v>
      </c>
      <c r="G14" s="5" t="n">
        <v>2399943</v>
      </c>
    </row>
    <row r="15" spans="1:7">
      <c r="A15" s="4" t="s">
        <v>148</v>
      </c>
      <c r="C15" s="5" t="n">
        <v>26486152</v>
      </c>
    </row>
    <row r="16" spans="1:7">
      <c r="A16" s="4" t="s">
        <v>149</v>
      </c>
      <c r="B16" s="5" t="n">
        <v>71718887</v>
      </c>
      <c r="C16" s="6" t="n">
        <v>264525</v>
      </c>
      <c r="D16" s="5" t="n">
        <v>250880639</v>
      </c>
      <c r="E16" s="5" t="n">
        <v>-180973168</v>
      </c>
      <c r="F16" s="5" t="n">
        <v>-908054</v>
      </c>
      <c r="G16" s="5" t="n">
        <v>2454945</v>
      </c>
    </row>
    <row r="17" spans="1:7">
      <c r="A17" s="4" t="s">
        <v>150</v>
      </c>
      <c r="C17" s="5" t="n">
        <v>26452462</v>
      </c>
    </row>
    <row r="18" spans="1:7">
      <c r="A18" s="3" t="s">
        <v>140</v>
      </c>
    </row>
    <row r="19" spans="1:7">
      <c r="A19" s="4" t="s">
        <v>114</v>
      </c>
      <c r="B19" s="5" t="n">
        <v>81774</v>
      </c>
      <c r="D19" s="5" t="n">
        <v>81774</v>
      </c>
    </row>
    <row r="20" spans="1:7">
      <c r="A20" s="4" t="s">
        <v>141</v>
      </c>
      <c r="B20" s="5" t="n">
        <v>0</v>
      </c>
      <c r="C20" s="6" t="n">
        <v>459</v>
      </c>
      <c r="D20" s="5" t="n">
        <v>-459</v>
      </c>
    </row>
    <row r="21" spans="1:7">
      <c r="A21" s="4" t="s">
        <v>142</v>
      </c>
      <c r="C21" s="5" t="n">
        <v>45900</v>
      </c>
    </row>
    <row r="22" spans="1:7">
      <c r="A22" s="4" t="s">
        <v>143</v>
      </c>
      <c r="B22" s="5" t="n">
        <v>0</v>
      </c>
      <c r="C22" s="6" t="n">
        <v>5</v>
      </c>
      <c r="D22" s="5" t="n">
        <v>-5</v>
      </c>
    </row>
    <row r="23" spans="1:7">
      <c r="A23" s="4" t="s">
        <v>144</v>
      </c>
      <c r="C23" s="5" t="n">
        <v>500</v>
      </c>
    </row>
    <row r="24" spans="1:7">
      <c r="A24" s="4" t="s">
        <v>145</v>
      </c>
      <c r="B24" s="5" t="n">
        <v>0</v>
      </c>
      <c r="C24" s="6" t="n">
        <v>-127</v>
      </c>
      <c r="D24" s="5" t="n">
        <v>127</v>
      </c>
    </row>
    <row r="25" spans="1:7">
      <c r="A25" s="4" t="s">
        <v>146</v>
      </c>
      <c r="C25" s="5" t="n">
        <v>-12710</v>
      </c>
    </row>
    <row r="26" spans="1:7">
      <c r="A26" s="4" t="s">
        <v>103</v>
      </c>
      <c r="B26" s="5" t="n">
        <v>-55002</v>
      </c>
      <c r="G26" s="5" t="n">
        <v>-55002</v>
      </c>
    </row>
    <row r="27" spans="1:7">
      <c r="A27" s="4" t="s">
        <v>101</v>
      </c>
      <c r="B27" s="5" t="n">
        <v>83482</v>
      </c>
      <c r="E27" s="5" t="n">
        <v>83482</v>
      </c>
    </row>
    <row r="28" spans="1:7">
      <c r="A28" s="4" t="s">
        <v>147</v>
      </c>
      <c r="B28" s="5" t="n">
        <v>71829141</v>
      </c>
      <c r="C28" s="6" t="n">
        <v>264862</v>
      </c>
      <c r="D28" s="5" t="n">
        <v>250962076</v>
      </c>
      <c r="E28" s="5" t="n">
        <v>-180889686</v>
      </c>
      <c r="F28" s="5" t="n">
        <v>-908054</v>
      </c>
      <c r="G28" s="5" t="n">
        <v>2399943</v>
      </c>
    </row>
    <row r="29" spans="1:7">
      <c r="A29" s="4" t="s">
        <v>148</v>
      </c>
      <c r="C29" s="5" t="n">
        <v>26486152</v>
      </c>
    </row>
    <row r="30" spans="1:7">
      <c r="A30" s="4" t="s">
        <v>151</v>
      </c>
      <c r="B30" s="6" t="n">
        <v>76775717</v>
      </c>
      <c r="C30" s="6" t="n">
        <v>264862</v>
      </c>
      <c r="D30" s="5" t="n">
        <v>251551001</v>
      </c>
      <c r="E30" s="5" t="n">
        <v>-176498057</v>
      </c>
      <c r="F30" s="5" t="n">
        <v>-908054</v>
      </c>
      <c r="G30" s="5" t="n">
        <v>2365965</v>
      </c>
    </row>
    <row r="31" spans="1:7">
      <c r="A31" s="4" t="s">
        <v>152</v>
      </c>
      <c r="B31" s="5" t="n">
        <v>26486152</v>
      </c>
      <c r="C31" s="5" t="n">
        <v>26486152</v>
      </c>
    </row>
    <row r="32" spans="1:7">
      <c r="A32" s="3" t="s">
        <v>140</v>
      </c>
    </row>
    <row r="33" spans="1:7">
      <c r="A33" s="4" t="s">
        <v>114</v>
      </c>
      <c r="B33" s="6" t="n">
        <v>202129</v>
      </c>
      <c r="D33" s="5" t="n">
        <v>202129</v>
      </c>
    </row>
    <row r="34" spans="1:7">
      <c r="A34" s="4" t="s">
        <v>141</v>
      </c>
      <c r="B34" s="5" t="n">
        <v>0</v>
      </c>
      <c r="C34" s="6" t="n">
        <v>718</v>
      </c>
      <c r="D34" s="5" t="n">
        <v>-718</v>
      </c>
    </row>
    <row r="35" spans="1:7">
      <c r="A35" s="4" t="s">
        <v>142</v>
      </c>
      <c r="C35" s="5" t="n">
        <v>71780</v>
      </c>
    </row>
    <row r="36" spans="1:7">
      <c r="A36" s="4" t="s">
        <v>143</v>
      </c>
      <c r="B36" s="5" t="n">
        <v>-112921</v>
      </c>
      <c r="C36" s="6" t="n">
        <v>1128</v>
      </c>
      <c r="D36" s="5" t="n">
        <v>-114049</v>
      </c>
    </row>
    <row r="37" spans="1:7">
      <c r="A37" s="4" t="s">
        <v>144</v>
      </c>
      <c r="C37" s="5" t="n">
        <v>112775</v>
      </c>
    </row>
    <row r="38" spans="1:7">
      <c r="A38" s="4" t="s">
        <v>145</v>
      </c>
      <c r="B38" s="5" t="n">
        <v>0</v>
      </c>
      <c r="C38" s="6" t="n">
        <v>-55</v>
      </c>
      <c r="D38" s="5" t="n">
        <v>55</v>
      </c>
    </row>
    <row r="39" spans="1:7">
      <c r="A39" s="4" t="s">
        <v>146</v>
      </c>
      <c r="C39" s="5" t="n">
        <v>-5467</v>
      </c>
    </row>
    <row r="40" spans="1:7">
      <c r="A40" s="4" t="s">
        <v>103</v>
      </c>
      <c r="B40" s="5" t="n">
        <v>67270</v>
      </c>
      <c r="G40" s="5" t="n">
        <v>67270</v>
      </c>
    </row>
    <row r="41" spans="1:7">
      <c r="A41" s="4" t="s">
        <v>101</v>
      </c>
      <c r="B41" s="5" t="n">
        <v>-1014737</v>
      </c>
      <c r="E41" s="5" t="n">
        <v>-1014737</v>
      </c>
    </row>
    <row r="42" spans="1:7">
      <c r="A42" s="4" t="s">
        <v>153</v>
      </c>
      <c r="B42" s="6" t="n">
        <v>75917458</v>
      </c>
      <c r="C42" s="6" t="n">
        <v>266653</v>
      </c>
      <c r="D42" s="5" t="n">
        <v>251638418</v>
      </c>
      <c r="E42" s="5" t="n">
        <v>-177512794</v>
      </c>
      <c r="F42" s="5" t="n">
        <v>-908054</v>
      </c>
      <c r="G42" s="5" t="n">
        <v>2433235</v>
      </c>
    </row>
    <row r="43" spans="1:7">
      <c r="A43" s="4" t="s">
        <v>154</v>
      </c>
      <c r="B43" s="5" t="n">
        <v>26665240</v>
      </c>
      <c r="C43" s="5" t="n">
        <v>26665240</v>
      </c>
    </row>
    <row r="44" spans="1:7">
      <c r="A44" s="4" t="s">
        <v>155</v>
      </c>
      <c r="B44" s="6" t="n">
        <v>75434644</v>
      </c>
      <c r="C44" s="6" t="n">
        <v>266175</v>
      </c>
      <c r="D44" s="5" t="n">
        <v>251572736</v>
      </c>
      <c r="E44" s="5" t="n">
        <v>-177905070</v>
      </c>
      <c r="F44" s="5" t="n">
        <v>-908054</v>
      </c>
      <c r="G44" s="5" t="n">
        <v>2408857</v>
      </c>
    </row>
    <row r="45" spans="1:7">
      <c r="A45" s="4" t="s">
        <v>156</v>
      </c>
      <c r="C45" s="5" t="n">
        <v>26617460</v>
      </c>
    </row>
    <row r="46" spans="1:7">
      <c r="A46" s="3" t="s">
        <v>140</v>
      </c>
    </row>
    <row r="47" spans="1:7">
      <c r="A47" s="4" t="s">
        <v>114</v>
      </c>
      <c r="B47" s="5" t="n">
        <v>66160</v>
      </c>
      <c r="D47" s="5" t="n">
        <v>66160</v>
      </c>
    </row>
    <row r="48" spans="1:7">
      <c r="A48" s="4" t="s">
        <v>141</v>
      </c>
      <c r="B48" s="5" t="n">
        <v>0</v>
      </c>
      <c r="C48" s="6" t="n">
        <v>478</v>
      </c>
      <c r="D48" s="5" t="n">
        <v>-478</v>
      </c>
    </row>
    <row r="49" spans="1:7">
      <c r="A49" s="4" t="s">
        <v>142</v>
      </c>
      <c r="C49" s="5" t="n">
        <v>47780</v>
      </c>
    </row>
    <row r="50" spans="1:7">
      <c r="A50" s="4" t="s">
        <v>143</v>
      </c>
      <c r="B50" s="5" t="n">
        <v>0</v>
      </c>
    </row>
    <row r="51" spans="1:7">
      <c r="A51" s="4" t="s">
        <v>145</v>
      </c>
      <c r="B51" s="5" t="n">
        <v>0</v>
      </c>
    </row>
    <row r="52" spans="1:7">
      <c r="A52" s="4" t="s">
        <v>103</v>
      </c>
      <c r="B52" s="5" t="n">
        <v>24378</v>
      </c>
      <c r="G52" s="5" t="n">
        <v>24378</v>
      </c>
    </row>
    <row r="53" spans="1:7">
      <c r="A53" s="4" t="s">
        <v>101</v>
      </c>
      <c r="B53" s="5" t="n">
        <v>392276</v>
      </c>
      <c r="E53" s="5" t="n">
        <v>392276</v>
      </c>
    </row>
    <row r="54" spans="1:7">
      <c r="A54" s="4" t="s">
        <v>153</v>
      </c>
      <c r="B54" s="6" t="n">
        <v>75917458</v>
      </c>
      <c r="C54" s="6" t="n">
        <v>266653</v>
      </c>
      <c r="D54" s="6" t="n">
        <v>251638418</v>
      </c>
      <c r="E54" s="6" t="n">
        <v>-177512794</v>
      </c>
      <c r="F54" s="6" t="n">
        <v>-908054</v>
      </c>
      <c r="G54" s="6" t="n">
        <v>2433235</v>
      </c>
    </row>
    <row r="55" spans="1:7">
      <c r="A55" s="4" t="s">
        <v>154</v>
      </c>
      <c r="B55" s="5" t="n">
        <v>26665240</v>
      </c>
      <c r="C55" s="5" t="n">
        <v>266652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8:40Z</dcterms:created>
  <dcterms:modified xmlns:dcterms="http://purl.org/dc/terms/" xmlns:xsi="http://www.w3.org/2001/XMLSchema-instance" xsi:type="dcterms:W3CDTF">2019-08-08T16:18:40Z</dcterms:modified>
</cp:coreProperties>
</file>